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Prepaids and Other Current Asse"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Short - Term Note Payable" sheetId="14" state="visible" r:id="rId14"/>
    <sheet xmlns:r="http://schemas.openxmlformats.org/officeDocument/2006/relationships" name="Debt" sheetId="15" state="visible" r:id="rId15"/>
    <sheet xmlns:r="http://schemas.openxmlformats.org/officeDocument/2006/relationships" name="Mezzanine Equity"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Share-based Compensatio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paids and Other Current As_2" sheetId="26" state="visible" r:id="rId26"/>
    <sheet xmlns:r="http://schemas.openxmlformats.org/officeDocument/2006/relationships" name="Intangible Asse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Earnings (Loss) Per Share (Tabl"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Description of Business (Detail"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Accounting Standards (Details N" sheetId="39" state="visible" r:id="rId39"/>
    <sheet xmlns:r="http://schemas.openxmlformats.org/officeDocument/2006/relationships" name="Prepaids and Other Current As_3" sheetId="40" state="visible" r:id="rId40"/>
    <sheet xmlns:r="http://schemas.openxmlformats.org/officeDocument/2006/relationships" name="Prepaids and Other Current As_4"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Intangible Assets (Details 1)" sheetId="44" state="visible" r:id="rId44"/>
    <sheet xmlns:r="http://schemas.openxmlformats.org/officeDocument/2006/relationships" name="Property and Equipment, Net (De" sheetId="45" state="visible" r:id="rId45"/>
    <sheet xmlns:r="http://schemas.openxmlformats.org/officeDocument/2006/relationships" name="Property and Equipment, Net - (" sheetId="46" state="visible" r:id="rId46"/>
    <sheet xmlns:r="http://schemas.openxmlformats.org/officeDocument/2006/relationships" name="Accrued Expenses and Other Cu_3" sheetId="47" state="visible" r:id="rId47"/>
    <sheet xmlns:r="http://schemas.openxmlformats.org/officeDocument/2006/relationships" name="Short - Term Note Payable (Deta" sheetId="48" state="visible" r:id="rId48"/>
    <sheet xmlns:r="http://schemas.openxmlformats.org/officeDocument/2006/relationships" name="Debt (Details)" sheetId="49" state="visible" r:id="rId49"/>
    <sheet xmlns:r="http://schemas.openxmlformats.org/officeDocument/2006/relationships" name="Debt (Details Narrative)" sheetId="50" state="visible" r:id="rId50"/>
    <sheet xmlns:r="http://schemas.openxmlformats.org/officeDocument/2006/relationships" name="Debt (Details Narrative 1)" sheetId="51" state="visible" r:id="rId51"/>
    <sheet xmlns:r="http://schemas.openxmlformats.org/officeDocument/2006/relationships" name="Debt (Details Narrative 2)" sheetId="52" state="visible" r:id="rId52"/>
    <sheet xmlns:r="http://schemas.openxmlformats.org/officeDocument/2006/relationships" name="Debt (Details 1)" sheetId="53" state="visible" r:id="rId53"/>
    <sheet xmlns:r="http://schemas.openxmlformats.org/officeDocument/2006/relationships" name="Mezzanine Equity (Details Narra" sheetId="54" state="visible" r:id="rId54"/>
    <sheet xmlns:r="http://schemas.openxmlformats.org/officeDocument/2006/relationships" name="Stockholders' Equity (Details N" sheetId="55" state="visible" r:id="rId55"/>
    <sheet xmlns:r="http://schemas.openxmlformats.org/officeDocument/2006/relationships" name="Earning (Loss) Per Share - (Det" sheetId="56" state="visible" r:id="rId56"/>
    <sheet xmlns:r="http://schemas.openxmlformats.org/officeDocument/2006/relationships" name="Earning Per Share (Details)" sheetId="57" state="visible" r:id="rId57"/>
    <sheet xmlns:r="http://schemas.openxmlformats.org/officeDocument/2006/relationships" name="Earning (Loss) Per Share (Detai" sheetId="58" state="visible" r:id="rId58"/>
    <sheet xmlns:r="http://schemas.openxmlformats.org/officeDocument/2006/relationships" name="Share-Based Compensation (Detai" sheetId="59" state="visible" r:id="rId59"/>
    <sheet xmlns:r="http://schemas.openxmlformats.org/officeDocument/2006/relationships" name="Share-Based Compensation (Det_2" sheetId="60" state="visible" r:id="rId60"/>
    <sheet xmlns:r="http://schemas.openxmlformats.org/officeDocument/2006/relationships" name="Employee Benefit Plan - (Detail" sheetId="61" state="visible" r:id="rId61"/>
    <sheet xmlns:r="http://schemas.openxmlformats.org/officeDocument/2006/relationships" name="Income Taxes (Details Narrative"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Related Party Transactions (Det" sheetId="66" state="visible" r:id="rId66"/>
  </sheets>
  <definedNames/>
  <calcPr calcId="124519" fullCalcOnLoad="1"/>
</workbook>
</file>

<file path=xl/sharedStrings.xml><?xml version="1.0" encoding="utf-8"?>
<sst xmlns="http://schemas.openxmlformats.org/spreadsheetml/2006/main" uniqueCount="756">
  <si>
    <t>Document And Entity Information - shares</t>
  </si>
  <si>
    <t>6 Months Ended</t>
  </si>
  <si>
    <t>Jun. 30, 2019</t>
  </si>
  <si>
    <t>Aug. 05,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U.S. WELL SERVICES, INC.</t>
  </si>
  <si>
    <t>Entity Central Index Key</t>
  </si>
  <si>
    <t>0001670349</t>
  </si>
  <si>
    <t>Current Fiscal Year End Date</t>
  </si>
  <si>
    <t>--12-31</t>
  </si>
  <si>
    <t>Entity Filer Category</t>
  </si>
  <si>
    <t>Accelerated Filer</t>
  </si>
  <si>
    <t>Entity Small Business</t>
  </si>
  <si>
    <t>Entity Emerging Growth Company</t>
  </si>
  <si>
    <t>true</t>
  </si>
  <si>
    <t>Entity Ex Transition Period</t>
  </si>
  <si>
    <t>Trading Symbol</t>
  </si>
  <si>
    <t>USWS</t>
  </si>
  <si>
    <t>Entity Current Reporting Status</t>
  </si>
  <si>
    <t>Yes</t>
  </si>
  <si>
    <t>Entity Shell Company</t>
  </si>
  <si>
    <t>Entity File Number</t>
  </si>
  <si>
    <t>001-38025</t>
  </si>
  <si>
    <t>Entity Tax Identification Number</t>
  </si>
  <si>
    <t>811847117</t>
  </si>
  <si>
    <t>Entity Address, Address Line One</t>
  </si>
  <si>
    <t>1360 Post Oak Boulevard</t>
  </si>
  <si>
    <t>Entity Address, Address Line Two</t>
  </si>
  <si>
    <t>Suite 1800</t>
  </si>
  <si>
    <t>Entity Address, City or Town</t>
  </si>
  <si>
    <t>Houston</t>
  </si>
  <si>
    <t>Entity Address, State or Province</t>
  </si>
  <si>
    <t>TX</t>
  </si>
  <si>
    <t>Entity Address, Postal Zip Code</t>
  </si>
  <si>
    <t>77056</t>
  </si>
  <si>
    <t>City Area Code</t>
  </si>
  <si>
    <t>832</t>
  </si>
  <si>
    <t>Local Phone Number</t>
  </si>
  <si>
    <t>562-3730</t>
  </si>
  <si>
    <t>Common Class A [Member]</t>
  </si>
  <si>
    <t>Entity Common Stock, Shares Outstanding</t>
  </si>
  <si>
    <t>Common Class B [Member]</t>
  </si>
  <si>
    <t>CONDENSED CONSOLIDATED BALANCE SHEETS - USD ($) $ in Thousands</t>
  </si>
  <si>
    <t>Dec. 31, 2018</t>
  </si>
  <si>
    <t>CURRENT ASSETS:</t>
  </si>
  <si>
    <t>Cash and cash equivalents</t>
  </si>
  <si>
    <t>Restricted cash</t>
  </si>
  <si>
    <t>Accounts receivable (net of allowance for doubtful accounts of $474 and $189 in 2019 and 2018, respectively)</t>
  </si>
  <si>
    <t>Inventory, net</t>
  </si>
  <si>
    <t>Prepaids and other current assets</t>
  </si>
  <si>
    <t>Total current assets</t>
  </si>
  <si>
    <t>Property and equipment, net</t>
  </si>
  <si>
    <t>Intangible assets, net</t>
  </si>
  <si>
    <t>Goodwill</t>
  </si>
  <si>
    <t>Deferred financing costs, net</t>
  </si>
  <si>
    <t>TOTAL ASSETS</t>
  </si>
  <si>
    <t>CURRENT LIABILITIES:</t>
  </si>
  <si>
    <t>Accounts payable</t>
  </si>
  <si>
    <t>Accrued expenses and other current liabilities</t>
  </si>
  <si>
    <t>Notes payable</t>
  </si>
  <si>
    <t>Current portion of long-term equipment financing</t>
  </si>
  <si>
    <t>Current portion of long-term capital lease obligation</t>
  </si>
  <si>
    <t>Current portion of long-term debt</t>
  </si>
  <si>
    <t>Total current liabilities</t>
  </si>
  <si>
    <t>Long-term equipment financing</t>
  </si>
  <si>
    <t>Long-term capital lease obligation</t>
  </si>
  <si>
    <t>Long-term debt</t>
  </si>
  <si>
    <t>Deferred rent</t>
  </si>
  <si>
    <t>TOTAL LIABILITIES</t>
  </si>
  <si>
    <t>Commitments and contingencies (NOTE 16)</t>
  </si>
  <si>
    <t xml:space="preserve"> </t>
  </si>
  <si>
    <t>STOCKHOLDERS' EQUITY</t>
  </si>
  <si>
    <t>Additional paid in capital</t>
  </si>
  <si>
    <t>Accumulated deficit</t>
  </si>
  <si>
    <t>Total stockholders' equity attributable to U.S. Well Services, Inc.</t>
  </si>
  <si>
    <t>Noncontrolling interest</t>
  </si>
  <si>
    <t>Total Stockholders' Equity</t>
  </si>
  <si>
    <t>TOTAL LIABILITIES, MEZZANINE EQUITY AND STOCKHOLDERS' EQUITY</t>
  </si>
  <si>
    <t>Series A Convertible Redeemable Preferred Stock [Member]</t>
  </si>
  <si>
    <t>MEZZANINE EQUITY</t>
  </si>
  <si>
    <t>Series A Convertible Redeemable Preferred Stock, par value $0.0001 per share; 10,000,000 shares authorized; 55,000 shares issued and outstanding as of June 30, 2019; aggregate liquidation preference of $55,660 as of June 30, 2019</t>
  </si>
  <si>
    <t>Class A Common Stock, par value of $0.0001 per share; 400,000,000 shares authorized; 54,607,462 shares and 49,254,760 shares issued and outstanding as of June 30, 2019 and December 31, 2018, respectively</t>
  </si>
  <si>
    <t>CONDENSED CONSOLIDATED BALANCE SHEETS (Parenthetical) $ in Thousands</t>
  </si>
  <si>
    <t>Jun. 30, 2019USD ($)$ / sharesshares</t>
  </si>
  <si>
    <t>Allowance for doubtful accounts | $</t>
  </si>
  <si>
    <t>Mezzanine Equity, par value | $ / shares</t>
  </si>
  <si>
    <t>Mezzanine Equity, authorized</t>
  </si>
  <si>
    <t>Mezzanine Equity, issued</t>
  </si>
  <si>
    <t>Mezzanine Equity, outstanding</t>
  </si>
  <si>
    <t>Mezzanine Equity, liquidation preference | $</t>
  </si>
  <si>
    <t>Common stock, par value | $ / shares</t>
  </si>
  <si>
    <t>Common stock, authorized</t>
  </si>
  <si>
    <t>Common stock, issued</t>
  </si>
  <si>
    <t>Common stock, outstanding</t>
  </si>
  <si>
    <t>CONSOLIDATED STATEMENTS OF OPERATIONS - USD ($)</t>
  </si>
  <si>
    <t>3 Months Ended</t>
  </si>
  <si>
    <t>Jun. 30, 2018</t>
  </si>
  <si>
    <t>Income Statement [Abstract]</t>
  </si>
  <si>
    <t>Revenue</t>
  </si>
  <si>
    <t>Costs and expenses:</t>
  </si>
  <si>
    <t>Cost of services (excluding depreciation and amortization)</t>
  </si>
  <si>
    <t>Depreciation and amortization</t>
  </si>
  <si>
    <t>Selling, general and administrative expenses</t>
  </si>
  <si>
    <t>Loss on disposal of assets</t>
  </si>
  <si>
    <t>Income (loss) from operations</t>
  </si>
  <si>
    <t>Interest expense, net</t>
  </si>
  <si>
    <t>Loss on extinguishment of debt</t>
  </si>
  <si>
    <t>Other income</t>
  </si>
  <si>
    <t>Loss before income taxes</t>
  </si>
  <si>
    <t>Income tax expense</t>
  </si>
  <si>
    <t>Net loss</t>
  </si>
  <si>
    <t>Net loss attributable to noncontrolling interest</t>
  </si>
  <si>
    <t>Net loss attributable to U.S. Well Services, Inc.</t>
  </si>
  <si>
    <t>Dividends accrued on Series A preferred stock</t>
  </si>
  <si>
    <t>Deemed and imputed dividends on Series A preferred stock</t>
  </si>
  <si>
    <t>Net loss attributable to U.S. Well Services, Inc. common stockholders</t>
  </si>
  <si>
    <t>Loss per common share (See Note 12):</t>
  </si>
  <si>
    <t>Basic and diluted</t>
  </si>
  <si>
    <t>Weighted average common shares outstanding:</t>
  </si>
  <si>
    <t>CONDENSED CONSOLIDATED STATEMENTS OF CASH FLOWS (Unaudited) - USD ($) $ in Thousands</t>
  </si>
  <si>
    <t>CASH FLOWS FROM OPERATING ACTIVITIES:</t>
  </si>
  <si>
    <t>Adjustments to reconcile net loss to cash provided by operating activities:</t>
  </si>
  <si>
    <t>Provision for losses on accounts receivable</t>
  </si>
  <si>
    <t>Provision for losses on inventory obsolescence</t>
  </si>
  <si>
    <t>Non-cash interest</t>
  </si>
  <si>
    <t>Amortization of discount on debt</t>
  </si>
  <si>
    <t>Deferred financing costs amortization</t>
  </si>
  <si>
    <t>Share-based compensation expense</t>
  </si>
  <si>
    <t>Changes in assets and liabilities:</t>
  </si>
  <si>
    <t>Accounts receivable</t>
  </si>
  <si>
    <t>Inventory</t>
  </si>
  <si>
    <t>Accrued liabilities</t>
  </si>
  <si>
    <t>Accrued interest</t>
  </si>
  <si>
    <t>Net cash provided by operating activities</t>
  </si>
  <si>
    <t>CASH FLOWS FROM INVESTING ACTIVITIES:</t>
  </si>
  <si>
    <t>Purchase of property and equipment</t>
  </si>
  <si>
    <t>Net cash used in investing activities</t>
  </si>
  <si>
    <t>CASH FLOWS FROM FINANCING ACTIVITIES:</t>
  </si>
  <si>
    <t>Proceeds from issuance of revolving credit facility</t>
  </si>
  <si>
    <t>Repayment of revolving credit facility</t>
  </si>
  <si>
    <t>Proceeds from issuance of long-term debt</t>
  </si>
  <si>
    <t>Repayments of long-term debt</t>
  </si>
  <si>
    <t>Payment of fees related to debt extinguishment</t>
  </si>
  <si>
    <t>Repayments of long-term debt to related party</t>
  </si>
  <si>
    <t>Proceeds from issuance of note payable</t>
  </si>
  <si>
    <t>Repayments of note payable</t>
  </si>
  <si>
    <t>Repayments of amounts under equipment financing</t>
  </si>
  <si>
    <t>Principal payments under finance lease obligation</t>
  </si>
  <si>
    <t>Proceeds from issuance of preferred stock and warrants, net</t>
  </si>
  <si>
    <t>Deferred financing costs</t>
  </si>
  <si>
    <t>Net cash provided by (used in) financing activities</t>
  </si>
  <si>
    <t>Net increase in cash and cash equivalents and restricted cash</t>
  </si>
  <si>
    <t>Cash and cash equivalents and restricted cash, beginning of period</t>
  </si>
  <si>
    <t>Cash and cash equivalents and restricted cash, end of period</t>
  </si>
  <si>
    <t>Supplemental cash flow disclosure:</t>
  </si>
  <si>
    <t>Interest paid</t>
  </si>
  <si>
    <t>Income tax paid</t>
  </si>
  <si>
    <t>Non-cash investing and financing activities:</t>
  </si>
  <si>
    <t>Beneficial conversion feature of Series A preferred stock</t>
  </si>
  <si>
    <t>Issuance of warrants to purchase common stock associated with preferred stock offering</t>
  </si>
  <si>
    <t>Accrued Series A preferred stock dividends</t>
  </si>
  <si>
    <t>Changes in accrued and unpaid capital expenditures</t>
  </si>
  <si>
    <t>Assets under finance lease obligations</t>
  </si>
  <si>
    <t>Financed equipment purchases</t>
  </si>
  <si>
    <t>CONSOLIDATED STATEMENTS OF STOCKHOLDERS' EQUITY (Unaudited) - USD ($) $ in Thousands</t>
  </si>
  <si>
    <t>Total</t>
  </si>
  <si>
    <t>Additional Paid in Capital [Member]</t>
  </si>
  <si>
    <t>Member's Interest [Member]</t>
  </si>
  <si>
    <t>Member's Accumulated Deficit [Member]</t>
  </si>
  <si>
    <t>Accumulated Deficit [Member]</t>
  </si>
  <si>
    <t>Noncontrolling Interests [Member]</t>
  </si>
  <si>
    <t>Balance at Dec. 31, 2017</t>
  </si>
  <si>
    <t>Deemed contribution related to unit-based compensation</t>
  </si>
  <si>
    <t>Balance at Jun. 30, 2018</t>
  </si>
  <si>
    <t>Balance at Mar. 31, 2018</t>
  </si>
  <si>
    <t>Balance at Dec. 31, 2018</t>
  </si>
  <si>
    <t>Balance (in shares) at Dec. 31, 2018</t>
  </si>
  <si>
    <t>Adoption of ASC 606 as of January 1, 2019 (Note 1)</t>
  </si>
  <si>
    <t>Exercise of warrants</t>
  </si>
  <si>
    <t>Conversion of Class B common stock to Class A common stock</t>
  </si>
  <si>
    <t>Restricted stock granted to employees</t>
  </si>
  <si>
    <t>Class A Common stock granted to board members</t>
  </si>
  <si>
    <t>Class A Common stock granted to board members (in shares)</t>
  </si>
  <si>
    <t>Share-based compensation</t>
  </si>
  <si>
    <t>Balance at Jun. 30, 2019</t>
  </si>
  <si>
    <t>Balance (in shares) at Jun. 30, 2019</t>
  </si>
  <si>
    <t>Balance at Mar. 31, 2019</t>
  </si>
  <si>
    <t>Balance (in shares) at Mar. 31, 2019</t>
  </si>
  <si>
    <t>Description of Business</t>
  </si>
  <si>
    <t>Organization Consolidation And Presentation Of Financial Statements [Abstract]</t>
  </si>
  <si>
    <t xml:space="preserve">NOTE 1 – DESCRIPTION OF BUSINESS U.S. Well Services, Inc. (the “Company”), f/k/a Matlin &amp; Partners Acquisition Corp (“MPAC”), is a Houston, Texas-based oilfield service provider of well stimulation services to the upstream oil and natural gas industry. The Company engages in high-pressure hydraulic fracturing in unconventional oil and natural gas basins in the United States. The fracturing process consists of pumping a specially formulated fluid into perforated well casing, tubing or open holes under high pressure, causing the underground formation to crack or fracture, allowing nearby hydrocarbons to flow more freely up the wellbore. The Company’s fleets consist of mobile hydraulic fracturing units and other auxiliary heavy equipment to perform fracturing services. The Company has two designs for hydraulic fracturing units: (1) Conventional Fleets, which utilize traditional internal combustion engines, transmissions, radiators and are powered by diesel fuel and (2) Clean Fleets which replace the traditional engines, transmissions, and radiators with electric motors powered by electricity generated by natural gas fueled turbine generators. Both designs utilize high-pressure hydraulic fracturing pumps mounted on trailers. The Company refers to the group of pump trailers and other equipment necessary to perform a typical fracturing job as a “fleet”. The Company was incorporated in Delaware in March 2016 as a special purpose acquisition company, formed for the purpose of effecting a merger, capital stock exchange, asset acquisition, stock purchase, reorganization, or other similar business combination with one or more target businesses. On November 9, 2018 (the “Closing Date”), MPAC acquired USWS Holdings LLC, a Delaware limited liability company (“USWS Holdings”), pursuant to the Merger and Contribution Agreement, dated as of July 13, 2018, and subsequently amended (as amended, the “Merger and Contribution Agreement”). The acquisition, together with the other transactions contemplated by the Merger and Contribution Agreement are referred to herein as the “Transaction”. In connection with the closing of the Transaction, MPAC changed its name to U.S. Well Services, Inc. Following the completion of the Transaction, substantially all of the Company’s assets and operations are held and conducted by U.S. Well Services, LLC (“USWS LLC”), a wholly owned subsidiary of USWS Holdings, and the Company’s only assets are equity interests representing 79.9% ownership of USWS Holdings as of June 30, 2019. Unless the context otherwise requires, “the Company”, “USWS”, “we,” “us,” and “our” refer, for periods prior to the completion of the Transaction, to USWS Holdings and its subsidiaries and, for periods upon or after the completion of the Transaction, to US Well Services, Inc. and its subsidiaries, including USWS Holdings and its subsidiaries. </t>
  </si>
  <si>
    <t>Significant Accounting Policies</t>
  </si>
  <si>
    <t>Accounting Policies [Abstract]</t>
  </si>
  <si>
    <t>SIGNIFICANT ACCOUNTING POLICIES</t>
  </si>
  <si>
    <t>NOTE 2 – SIGNIFICANT ACCOUNTING POLICIES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annual financial statements included in the Company's 2018 Annual Report on Form 10-K (the “Annual Report”). The accompanying unaudited condensed consolidated financial statements and accompanying notes present the consolidated financial position, results of operations, cash flows, and equity of the Company as of June 30, 2019 and December 31, 2018, and for the three and six months ended June 30, 2019 and 2018. The interim data includes all adjustments, consisting only of normal recurring adjustments, which are, in the opinion of management, necessary for a fair presentation of the results for the interim period. The results of operations for the three and six months ended June 30, 2019 are not necessarily indicative of the results of operations expected for the entire fiscal year ended December 31, 2019. Principles of Consolidation The condensed consolidated financial statements comprise the financial statements of the Company, its wholly owned subsidiaries,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s, impairment assessments of goodwill and other intangibles, Level 2 inputs used in fair value estimation of term loans, accounting for business combination, and the assumptions used in our Black-Scholes and Monte Carlo option pricing models associated with the valuation of share-based compensation and certain equity instruments. Actual results could differ from those estimates. Restricted Cash Cash and cash equivalents that are restricted as to withdrawal or use under the terms of certain contractual agreements, or are reserved for a specific purpose that is not readily available for immediate or general use are recorded in restricted cash in our condensed consolidated balance sheets. The restricted cash in our condensed consolidated balance sheet represents cash transferred into a trust account to support our workers’ compensation obligations and cash held for use in capital expenditures related to approved fleet expansion amounting to $0.5 million and $16.5 million, respectively, as of June 30, 2019, and $0.5 million and nil, respectively, as of December 31, 2018. The following table provides a reconciliation of the amount of cash and cash equivalents reported on the condensed consolidated balance sheets to the total of cash and cash equivalents and restricted cash shown on the consolidated statements of cash flows (in thousands)
June 30, 2019
December 31, 2018
Cash and cash equivalents
$
34,758
$
29,529
Restricted cash
16,976
507
Cash and cash equivalents and restricted cash
$
51,734
$
30,036
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June 30, 2019 and December 31, 2018, the Company had inventory reserves of $0.4 million and $0.6 million, respectively, for obsolete and slow-moving inventory. On certain contracts with our proppant vendors, we take ownership of proppant as it leaves the sand mines. These in transit inventories are recognized as part of Inventory in our condensed consolidated balance sheets. As of June 30, 2019 and December 31, 2018, in transit inventories were nil and $0.3 million, respectively. Fair Value of Financial Instruments Fair value is defined under Accounting Standards Codification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June 30, 2019 and December 31, 2018: Cash and cash equivalents, restricted cash, accounts receivable, accounts payable and accrued expenses and other current liabilities. These carrying amounts approximate fair value because of the short maturity of the instruments or because the carrying value is equal to the fair value of those instruments on the balance sheet dates. Senior Secured Term Loan and Second Lien Term Loan . The carrying value of the Senior Secured Term Loan and Second Lien Term Loan approximates fair value as its terms are consistent with and comparable to current market rates as of June 30, 2019 and December 31, 2018, respectively. Equipment financing . The carrying value of the equipment financing approximates fair value as its terms are consistent with and comparable to current market rates as of June 30, 2019 and December 31, 2018, respectively. Revenue Recognition Effective January 1, 2019, the Company adopted a comprehensive new revenue recognition standard, ASC 606, Revenue from Contracts with Customers. Under the new standard, revenue recognition is based on the customer’s ability to benefit from the services rendered in an amount that reflects the consideration expected to be received in exchange for those services. Taxes collected from customers and remitted to governmental authorities are accounted for on a net basis and therefore excluded from revenues in the Company’s financial statements. The Company’s revenues consist of providing hydraulic fracturing services for either a pre-determined term or number of stages/wells to exploration and production (E&amp;P) companies operating in the onshore oil and natural gas basins of the United States. Revenues are earned as services are rendered, which is generally on a per stage or fixed monthly rate basis. Customers are invoiced according to contract terms either upon the completion of a stage, the completion of a well or monthly with payment due typically 30 days from invoice date. Hydraulic fracturing is a well-stimulation technique intended to optimize hydrocarbon flow paths during the completion phase of wellbores. The process involves the injection of water, sand and chemicals under high pressure into shale formations. The Company’s performance obligations are satisfied over time, typically measured in number of stages completed or the number of pumping days a fleet is available to pump for a customer in a month. A field ticket is created for each stage completed that records all services performed, including any chemicals and proppant consumed in completing the stage. The field ticket is signed by a customer representative and evidences the amounts to which the Company has a right to invoice and thus to recognize as revenue.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Contract fulfillment costs, such as mobilization costs and shipping and handling costs, are expensed as incurred and are recorded in cost of services in the unaudited condensed consolidated statements of operations.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amount of consumables (such as chemicals and proppants) that will be used to complete a job. The Company has elected to use the “as invoiced” practical expedient to recognize revenue based upon the amount it has a right to invoice upon the completion of each performance obligation per the terms of the contract. The practical expedient permits an entity to recognize revenue in the amount to which it has a right to invoice the customer if that amount corresponds directly with the value to the customer of the entity’s performance completed to date. The Company believes that this is an accurate reflection of the value transferred to the customer as each incremental obligation is performed. The Company has elected to expense sales commissions paid upon the successful signing of a new customer contract as incurred if the related contract will be fully satisfied within one year. For contracts that will not be fully satisfied within one year, these incremental costs of obtaining a contract with a customer will be recognized as a contract asset and amortized on a straight-line basis over the life of the contract. Accounts Receivable 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The Company held a reserve for doubtful accounts amounting to $0.5 million and $0.2 million as of June 30, 2019 and December 31, 2018, respectively.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for the three and six months ended June 30, 2019 and 2018:
Three Months Ended June 30,
2019
2018
Customer A
12.5%
27.6%
Customer B
*
24.2%
Customer C
*
10.6%
Customer D
16.1%
12.2%
Customer E
*
17.7%
Customer F
17.2%
*
Customer G
19.9%
*
Six Months Ended June 30,
2019
2018
Customer A
14.0%
28.2%
Customer B
*
22.8%
Customer C
*
11.6%
Customer D
18.0%
12.4%
Customer E
*
11.6%
Customer F
13.8%
*
Customer G
15.6%
*
An asterisk indicates that revenue is less than ten percent. The following table shows the percentage of trade receivables from our significant customers as of June 30, 2019 and December 31, 2018:
June 30, 2019
December 31, 2018
Customer A
*
18.4%
Customer B
*
17.7%
Customer C
*
10.8%
Customer D
*
26.1%
Customer E
13.0%
*
Customer F
10.0%
13.0%
Customer G
30.1%
*
An asterisk indicates that trade receivable is less than ten percent. Fair Value of Preferred Stock The fair value of preferred stock is estimated by calculating the present value of its one-year redemption cost to the Company and then discounted for lack of marketability. Embedded Conversion Features The Company evaluates embedded conversion features within a convertible instrument under ASC 815 Derivatives and Hedging Debt with Conversion and Other Options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deemed dividends over the period from the date of the convertible instrument’s issuance to the earliest redemption date, provided that the convertible instrument is not currently redeemable but probable of becoming redeemable in the future. Warrants Issued with Convertible Instruments The Company calculates the fair value of warrants issued with the convertible instruments using the Black-Scholes valuation method. The Company allocates the value of the proceeds received from a convertible instrument transaction between the conversion feature and any other detachable instruments (such as warrants) on a relative fair value basis. The allocated fair value is recorded as discount or premium. Income Taxes Prior to the completion of the Transaction, the Company was a limited liability company and was treated as a partnership for federal and certain state income tax purposes. As such, the results of operations were allocated to the members for inclusion in their income tax returns and therefore no provision or benefit for federal or certain state income taxes was included in our financial statements prior to the completion of the Transaction.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9. The Company is currently not aware of any issues under review that could result in significant payments, accruals or material deviation from its position. The Company is subject to income tax examinations by major taxing authorities since inception.</t>
  </si>
  <si>
    <t>Accounting Standards</t>
  </si>
  <si>
    <t>NOTE 3 – ACCOUNTING STANDARDS 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ugust 2016, the FASB issued ASU 2016-15, Statement of Cash Flows (Topic 230): Classification of Certain Cash Receipts and Cash Payments The Company adopted this new guidance as of April 1, 2019 which resulted in the presentation of the cash portion of the loss on extinguishment of debt amounting to $6.6 million as cash used in financing activities rather than operating activities in the condensed consolidated statement of cash flows. In May 2014, the Financial Accounting Standards Board (FASB) issued ASU No. 2014-09, Revenue from Contracts with Customers In January 2017, the FASB issued ASU 2017-1, Business Combinations (Topic 805): Clarifying the Definition of a Business In November 2015, the FASB issued ASU 2015-17, Income Taxes (Topic 740): Balance Sheet Classification of Deferred Taxes Recent Accounting Pronouncements Not Yet Adopted In February 2016, the FASB issued ASU 2016-02, Leases (Topic 842) modified retrospective with applied transition method upon adoption of the standard. Under this adoption method, all leases that are in effect and in existence as of, and subsequent to transition date will be applied as of the transition date, with a cumulative impact to retained earnings in that period. Prior period financial statements would be stated under the old guidance ASC 840 with no change to prior periods or disclosures associated with prior period. In January 2017, the FASB issued ASU 2017-04, Intangibles - Goodwill and Other (Topic 350): Simplifying the Test for Goodwill Impairment</t>
  </si>
  <si>
    <t>Prepaids and Other Current Assets</t>
  </si>
  <si>
    <t>Prepaid Expense And Other Assets Current [Abstract]</t>
  </si>
  <si>
    <t>PREPAIDS AND OTHER CURRENT ASSETS</t>
  </si>
  <si>
    <t>NOTE 4 – PREPAIDS AND OTHER CURRENT ASSETS Prepaids and other current assets as of June 30, 2019 and December 31, 2018 consisted of the following (in thousands)
June 30, 2019
December 31, 2018
Prepaid insurance
$
2,390
$
6,011
Recoverable costs from insurance
2,886
3,540
Sales tax receivable
1,987
1,987
Other receivables
-
895
Income tax receivable
810
810
Other current assets
3,687
3,194
Total prepaid expenses and other current assets
$
11,760
$
16,437
In March 2017, some of our turbine equipment that we use to operate our Clean Fleets were damaged in an accident. As a result, we incurred costs primarily to rent replacement equipment in order to continue our operations. Recoverable costs from insurance as of December 31, 2018 included costs of $2.9 million we incurred as of December 31, 2018, which was recovered from the insurance company in January 2019. In June 2018, we experienced a fire on one of our hydraulic fracturing fleets operating in Pennsylvania, damaging a portion of hydraulic fracturing equipment. Recoverable costs from insurance as of June 30, 2019 included $2.4 million representing an amount approved in June 2019 by the insurance company as final settlement to cover the cost of replacing damaged equipment and reimbursement of certain operating expenses incurred due to the fire. Of the amount approved by the insurance company, reimbursement of certain expenses incurred in the prior year amounting to $1.6 million was recorded as other income in the condensed consolidated statement of operations for the three and six months ended June 30, 2019. In July 2019, we received the final settlement amount in full.</t>
  </si>
  <si>
    <t>Intangible Assets</t>
  </si>
  <si>
    <t>Goodwill And Intangible Assets Disclosure [Abstract]</t>
  </si>
  <si>
    <t>INTANGIBLE ASSETS</t>
  </si>
  <si>
    <t>NOTE 5 – INTANGIBLE ASSETS A summary of intangible assets as of June 30, 2019 and December 31, 2018 consisted of the following (in thousands)
Estimated Useful Life (in years)
Gross Carrying Value
Accumulated Amortization
Net Book Value
As of June 30, 2019
Order backlog
3
$
15,345
$
13,810
$
1,535
Trademarks
10
3,132
757
2,375
Patents
20
22,955
2,774
20,181
Covenants not to compete
2
1,524
1,524
-
Customer relationship
1
132
132
-
$
43,088
$
18,997
$
24,091
As of December 31, 2018
Order backlog
3
$
15,345
$
10,742
$
4,603
Trademarks
10
3,132
600
2,532
Patents
20
22,955
2,200
20,755
Covenants not to compete
2
1,524
1,524
-
Customer relationship
1
132
132
-
$
43,088
$
15,198
$
27,890
The intangible assets are amortized over the period the Company expects to receive the related economic benefit. Amortization expense related to amortizable intangible assets for the three months ended June 30, 2019 and 2018 was $1.9 million and $2.1 million, respectively, and is included as part of depreciation and amortization in the consolidated statements of operations. Amortization expense related to amortizable intangible assets for the six months ended June 30, 2019 and 2018 was $3.8 million and $4.2 million, respectively. The estimated amortization expense for future periods is as follows (in thousands)
Fiscal Year
Estimated Amortization Expense
Remainder of 2019
$
2,265
2020
1,461
2021
1,461
2022
1,461
2023
1,461
Thereafter
15,982
Total
$
24,091</t>
  </si>
  <si>
    <t>Property and Equipment, Net</t>
  </si>
  <si>
    <t>Property Plant And Equipment [Abstract]</t>
  </si>
  <si>
    <t>PROPERTY AND EQUIPMENT, NET</t>
  </si>
  <si>
    <t xml:space="preserve">NOTE 6– PROPERTY AND EQUIPMENT, NET Property and equipment as of June 30, 2019 and December 31, 2018 consisted of the following (in thousands)
Estimated Useful Life (in years)
June 30, 2019
December 31, 2018
Fracturing equipment
1.5 to 10 years
$
635,066
$
449,685
Light duty vehicles
5 years
7,895
6,455
Furniture and fixtures
5 years
277
231
IT equipment
3 years
6,913
5,339
Auxiliary equipment
2 to 20 years
39,299
24,118
Leasehold improvements
Term of lease
725
335
690,175
486,163
Less: Accumulated depreciation and amortization
(200,336
)
(154,776
)
Property and equipment, net
$
489,839
$
331,387
Depreciation and amortization expense for the three months ended June 30, 2019 and 2018 was $38.4 million and $22.8 million, respectively. Depreciation and amortization expense for the six months ended June 30, 2019 and 2018 was $74.4 million and $46.6 million, respectively. Capital leases . In November 2018 and January 2019, we entered into two capital leases. The equipment under the capital lease in November 2018 was received at end of December 2018 and placed into service in 2019. The total amount capitalized under these capital leases was $29.8 million, presented as part of fracturing equipment in property and equipment, and the related accumulated depreciation was $11.3 million and $0 as of June 30, 2019 and December 31, 2018, respectively. In January 2019, through equipment financing, we purchased certain equipment that were previously under capital leases entered into in August and September 2017. As a result, a difference of $0.1 million between the purchase price and the carrying amount of the capital lease obligation was recorded as adjustment to the carrying amount of the equipment. The total amount capitalized under this equipment financing was $7.6 million, presented as part of fracturing equipment in property and equipment. The future minimum lease payments related to the capital leases as of June 30, 2019 amounts to $19.7 million, of which $13.8 million and $5.9 million are due in the remainder of 2019 and in 2020, respectively. Included in these amounts is imputed interest totaling $1.0 million. </t>
  </si>
  <si>
    <t>Accrued Expenses and Other Current Liabilities</t>
  </si>
  <si>
    <t>Payables And Accruals [Abstract]</t>
  </si>
  <si>
    <t>NOTE 7 – ACCRUED EXPENSES AND OTHER CURRENT LIABILITIES Accrued expenses and other current liabilities as of June 30, 2019 and December 31, 2018 consisted of the following (in thousands)
June 30, 2019
December 31, 2018
Accrued payroll and benefits
$
7,239
$
7,087
Accrued taxes
7,413
8,119
Accrued interest
4,436
-
Other current liabilities
3,079
1,838
Accrued expenses and other current liabilities
$
22,167
$
17,044</t>
  </si>
  <si>
    <t>Short - Term Note Payable</t>
  </si>
  <si>
    <t>Debt Disclosure [Abstract]</t>
  </si>
  <si>
    <t>SHORT – TERM NOTE PAYABLE</t>
  </si>
  <si>
    <t>NOTE 8 –SHORT – TERM NOTE PAYABLE On November 9, 2018, the Company obtained insurance for its directors and officers liability coverage needs. The Company entered into a premium finance agreement with a credit finance institution to pay the premiums. The aggregate amount of the premiums financed was $0.8 million at an interest rate of 5.5%. Under the terms of the agreement, the Company agreed to pay nine equal monthly payments of $0.1 million beginning December 9, 2018 through maturity on August 9, 2019. The payments include nominal interest expense. The note had an outstanding balance of $0.2 million and $0.7 million as of June 30, 2019 and December 31, 2018, respectively. Notes payable outstanding as of December 31, 2018 totaling $3.8 million relating to premium finance agreements for the Company’s workers’ compensation, pollution, umbrella, general liability, and auto coverage needs were paid in full as of June 30, 2019.</t>
  </si>
  <si>
    <t>Debt</t>
  </si>
  <si>
    <t>NOTE 9 – DEBT Long-term debt as of June 30, 2019 and December 31, 2018 consisted of the following (in thousands)
June 30, 2019
December 31, 2018
Senior Secured Term Loan
$
250,000
$
-
ABL Credit Facility
40,000
-
First Lien Credit Facility
-
$
55,975
Second Lien Term Loan
-
40,000
Equipment financing
23,500
11,567
Capital leases
18,721
25,338
Total debt
332,221
132,880
Unamortized discount on debt and debt issuance costs
(10,460
)
(3,963
)
Current maturities
(29,912
)
(29,501
)
Net Long-term debt
$
291,849
$
99,416
Senior Secured Term Loan On May 7, 2019, USWS LLC (the “Borrower”), a subsidiary of the Company, and all of the other subsidiaries of the Company entered into a $250.0 million Senior Secured Term Loan Credit Agreement (as amended, the “Senior Secured Term Loan”). The Company is required to make quarterly principal payments of 2.0% per annum of the initial principal balance, commencing on January 15, 2020, with final payment due at maturity on May 7, 2024. The Senior Secured Term Loan will bear interest at a variable rate per annum equal to the applicable LIBOR rate, subject to a 2.0% floor, plus 8.25%. The Senior Secured Term Loan is not subject to financial covenants but is subject to certain non-financial covenants, including but not limited to reporting, insurance, notice and collateral maintenance covenants as well as limitations on the incurrence of indebtedness, permitted investments, liens on assets, dispositions of assets, paying dividends, transactions with affiliates, mergers and consolidations. The Senior Secured Term Loan requires mandatory prepayments upon certain dispositions of property or issuance of other indebtedness, as defined, and quarterly a percentage of excess cash flow, if any, equal to 25% to 100% (depending on total debt outstanding) commencing in September 2019. Certain mandatory prepayments (excluding excess cash flows sweep) and optional prepayments are subject to a yield maintenance fee for the first two years and prepayment premium of 2% in year three and 1% in year four. Upon the final payment and termination of the Senior Secured Term Loan, the Borrower is subject to an exit fee equal to 2.0% of the principal amount of loans then outstanding and the aggregate optional prepayment of principal amounts repaid during the 120 days that occurred prior to such final payment. Proceeds from the Senior Secured Term Loan were used to repay the outstanding balances of the First Lien Credit Facility, Second Lien Term Loan, and certain equipment financings, fund a cash account reserved solely for future expansion capital expenditures, and pay associated fees and expenses. The First Lien Credit Facility and Second Lien Term Loan were both terminated and accounted for as debt extinguishments which resulted in a $6.5 million loss on early repayment of debt, and write off of $1.7 million of unamortized debt issue costs related to the First Lien Credit Facility and write off of $4.3 million of unamortized original issue discount and debt issuance costs related to the Second Lien Term Loan, all of which were presented as part of loss on extinguishment of debt in the condensed consolidated statement of operations. The Senior Secured Term Loan was issued at a $5.0 million discount and the Company incurred $5.8 million in debt issuance costs with both amounts recorded as a direct deduction to the face amount of the Senior Secured Term Loan. The debt issuance costs and debt discount related to the Senior Secured Term Loan are being amortized to interest expense based on the effective interest rate method over the term of the Senior Secured Term Loan. As of June 30, 2019, the outstanding principal balance of the Senior Secured Term Loan was $250.0 million, of which $3.8 million was due within one year from the balance sheet date. ABL Credit Facility On May 7, 2019, the Company entered into a $75.0 million ABL Credit Agreement (the “ABL Credit Facility”) which matures on February 6, 2024. The ABL Credit Facility is subject to a borrowing base which is calculated based on a formula referencing the Loan Parties’ eligible accounts receivables. Borrowings under the ABL Credit Facility bear interest at LIBOR, plus an applicable LIBOR rate margin of 1.5% to 2.0% or base rate margin of 0.5% to 1.0% as defined in the ABL Credit Facility. The unused portion of the ABL Credit Facility is subject to an unused commitment fee of 0.250% to 0.375%. All borrowings under the ABL Credit Facility are subject to the satisfaction of customary conditions, including the absence of a default and the accuracy of representations and warranties and certifications regarding sales of certain inventory, and to a borrowing base (described above). In addition, the ABL Credit Facility includes a consolidated fixed charge coverage ratio of 1.00 to 1.00 but only when a financial covenant trigger period is in effect as defined in the ABL Credit Agreement. Borrowings under the ABL Credit Facility are fully and unconditionally guaranteed jointly and severally by the Loan Parties, other than future unrestricted subsidiaries. In connection with the ABL Credit Facility, As of June 30, 2019, the borrowing base was $75.0 million and the outstanding revolver loan balance was $40.0 million, classified as long-term debt in the condensed consolidated balance sheets. Equipment Financing From 2016 through 2019, the Company entered into security agreements with financing institutions for the purchase of certain fracturing equipment. As of June 30, 2019 and December 31, 2018, these financing agreements with maturities through 2023 had a total balance of $23.5 million and $11.6 million, respectively, of which $10.2 million and $3.3 million, respectively, was due within one year. The weighted average interest rate for these agreements was 6.5% and 6.3% per annum as of June 30, 2019 and December 31, 2018, respectively. Payments of Debt Obligations due by Period Presented in the following table is a schedule of the repayment requirements of long-term debt as of June 30, 2019 (in thousands) :
Principal Amount
of Long-term Debt
Remainder of 2019
$
20,555
2020
17,416
2021
10,594
2022
9,157
2023
5,749
Thereafter
268,750
Total
$
332,221</t>
  </si>
  <si>
    <t>Mezzanine Equity</t>
  </si>
  <si>
    <t>Temporary Equity Disclosure [Abstract]</t>
  </si>
  <si>
    <t xml:space="preserve">NOTE 10 – MEZZANINE EQUITY Series A Convertible Redeemable Preferred Stock The Company is authorized to issue up to 10,000,000 shares of preferred stock, par value $0.0001 per share. On May 23, 2019, the Company entered into a Purchase Agreement with certain institutional investors (collectively, the “Purchasers”) to issue and sell in a private placement 55,000 shares of newly created series of convertible redeemable preferred stock of the Company (“Series A preferred stock”), for an aggregate purchase price of $1,000 per share, for total gross proceeds of $55.0 million. At the initial closing on May 24, 2019 (“Closing Date”), the Purchasers purchased all of the Series A preferred stock and 2,933,333 initial warrants exercisable for shares of Class A common stock. Subject to there being Series A preferred stock outstanding, the Company will issue an additional 4,399,992 warrants to the Purchasers in quarterly installments of 488,888 warrants beginning nine months after the Closing Date. Crestview III USWS, L.P. and Crestview III USWS TE, LLC, two of the Purchasers, are part of an affiliate group which, prior to the Closing Date, held an aggregate 29.80% ownership interest in the Company and is entitled to designate for nomination by the Company for election two directors to serve on the Company’s Board of Directors. Holders of shares of Series A preferred stock are entitled to receive cumulative dividends, compounding and accruing quarterly in arrears, from the Closing Date until the second anniversary of the Closing Date, at an annual rate of 12.0%, and thereafter, 16% of the stated value of $ 1,000 per share, subject to increase in connection with the payment of dividends in kind. Dividends are payable, at the Company’s option, in cash from legally available funds or in kind by increasing the stated value of the outstanding Series A preferred stock by the amount per share of the dividend on February 24, May 24, August 24, and November 24 of each year, commencing on August 24, 2019. The Series A preferred stock is redeemable by the Company at any time for cash equal to the stated value per share on the date of redemption. Except for a redemption occurring prior to the nine-month anniversary of the Closing Date, in which case the redemption price shall be $1,092.73 per share. If the Company notifies the holders that it has elected to redeem the Series A preferred stock, the holder may instead elect to convert such shares into Class A common stock. If the Company funds the redemption with proceeds of an equity offering within one year of the Closing Date, then any converting shares will convert at a ratio that is based on the higher of the price to the public in the offering or the ordinary conversion price of $6.67. Otherwise, such converting shares will convert by reference to the ordinary conversion price. In any event, the Series A preferred stock converting in response to a redemption notice will net settle for a combination of cash and Class A common stock. Following the first anniversary of the Closing Date, each holder of Series A preferred stock may convert all or any portion of its shares of Series A preferred stock into Class A common stock based on the then-applicable liquidation preference at a conversion price of $6.67, subject to anti-dilution adjustments, at any time, but not more than once per quarter, so long as any conversion is for at least $1.0 million. The Company has the option to force a conversion of any then outstanding Series A preferred stock following the third anniversary of the Closing Date, and contingent upon (i) the closing price of the Company’s Class A common stock being greater than 130% of the Conversion Price for 20 trading days during any 30-day consecutive trading day period, (ii) the average daily trading volume of the Class A common stock exceeding 250,000 for 20 trading days and (iii) the Company having an effective registration statement on file with the Securities and Exchange Commission (“SEC”) covering resales of the underlying Class A common stock to be received upon such conversion. In connection with the Series A preferred stock offering, there were 55,000 shares of Series A preferred stock and 2,933,333 warrants outstanding as of June 30, 2019. The Series A preferred stock was recorded as Mezzanine Equity, net of issuance cost, on the condensed consolidated balance sheets because it has redemption features upon certain triggering events that are outside the Company’s control, such as change in control. The Company has determined that the warrants should be accounted as a component of stockholders’ equity. On the Closing Date, the Company estimated the fair value of the warrants at $12.8 million using the Black-Scholes option pricing model using the following primary assumptions: contractual term of 6.5 years, volatility rate of 53.0%, risk-free interest rate of 2.2% and expected dividend rate of 0%. Based on the warrant’s relative fair value to the fair value of the Series A preferred stock, approximately $10.8 million of the $12.8 million of aggregate value was allocated to the warrants, creating a corresponding preferred stock discount in the same amount. Due to the reduction of allocated proceeds to Series A preferred stock, the effective conversion price was approximately $5.40 per share creating a beneficial conversion feature of $20.1 million which further reduced the carrying value of the Series A preferred stock. Since the Holders’ conversion option of the Series A preferred stock could only be exercisable after the first anniversary of the Closing Date, the discount resulting from the beneficial conversion feature will be accreted over one year as deemed preferred dividends using the effective yield method, resulting in a corresponding increase in the carrying value of the Series A preferred stock over the same time period. The Series A preferred stock had similar characteristics of an “Increasing Rate Security” as described by SEC Staff Accounting Bulletin Topic 5Q, Increasing Rate Preferred Stock. As a result, the discount on Series A preferred stock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preferred stock by a corresponding amount. The discount is therefore being amortized over two years using the effective yield method. The amortization in each period is the amount which, together with the stated dividend in the period, results in a constant rate of effective cost with regard to the carrying amount of the Series A preferred stock. </t>
  </si>
  <si>
    <t>Stockholders' Equity</t>
  </si>
  <si>
    <t>Equity [Abstract]</t>
  </si>
  <si>
    <t>NOTE 11 – STOCKHOLDERS’ EQUITY Shares Authorized and Outstanding Preferred Stock At the Closing Date and pursuant to the Purchase Agreement, as defined in “Note 10 – Mezzanine Equity” in the Notes to the Condensed Consolidated Financial Statements, the Company adopted and filed with the Secretary of State of the State of Delaware the Certificate of Designations of the Company as an amendment to the Company’s Second Amended and Restated Certificate of Incorporation (as amended, the “Charter”) to authorize and establish the rights, preferences and privileges of the preferred shares. The preferred shares are a new class of equity interests that rank senior to the Class A common stock and Class B common stock in the Company with respect to distributions. The preferred shares will have only specified voting rights, including with respect to the issuance or creation of senior securities, amendments to the Charter that negatively impact the rights of the preferred shares and the payment of dividends on, repurchase or redemption of Class A common stock. The Company is authorized to issue 10,000,000 shares of preferred stock with a par value of $0.0001 per share with such designation, rights and preferences as may be determined from time to time by the Company’s Board of Directors. At June 30, 2019 and December 31, 2018, there were 55,000 and no shares, respectively, of preferred stock issued and outstanding. Class A Common Stock The Company is authorized to issue 400,000,000 shares of Class A common stock with a par value of $0.0001 per share. At June 30, 2019 and December 31, 2018, there were 54,607,462 and 49,254,760 shares of Class A common stock issued and outstanding, respectively. At June 30, 2019, 1,000,000 outstanding shares of Class A common stock were subject to cancellation on November 9, 2024, unless the closing price per share of the Class A Common Stock has equaled or exceeded $12.00 for any 20 trading days within any 30-trading day period, and 609,677 outstanding shares of Class A common stock were subject to the same cancellation provision, but at a closing price per share of $13.50. Class B Common Stock The Company is authorized to issue 20,000,000 shares of Class B common stock with a par value of $0.0001 per share.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In June of 2019, 161,932 shares of Class B common stock were converted to an equivalent number of shares of Class A common stock. As of June 30, 2019 and December 31, 2018, there were 13,775,400 and 13,937,332 shares, respectively, of Class B common stock issued and outstanding. Warrants Prior to the Transaction, 32,500,000 warrants were issued pursuant to our initial public offering and 15,500,000 warrants were sold simultaneously to Matlin &amp; Partners Acquisition Sponsor, LLC (the “Sponsor”) and Cantor Fitzgerald (the “Underwriter”). Each warrant entitles its holder to purchase one half of one share of Class A common stock at an exercise price of $5.75 per half share, to be exercised only for a whole number of shares of our Class A common stock. The warrants became exercisable 30 days after the completion of the Transaction and expire five years after that date or earlier upon redemption or liquidation. Once the warrants became exercisable, the Company may redeem the outstanding warrants at a price of $0.01 per warrant upon a minimum of 30 days’ prior written notice of redemption, if the last sale price of the Company’s common stock equals or exceeds $24.00 per share for any 20 trading days within a 30-trading day period ending on the third business day before the Company sends the notice of redemption to the warrant holders. The private placement warrants, however, are nonredeemable so long as they are held by the Sponsor, the Underwriter or their permitted transferees. In March 2019, the Company entered into privately negotiated warrant exchange agreements with certain warrant holders to exchange 10,864,391 public warrants for Class A common stock at a ratio of 0.13 Class A common shares per warrant. In April 2019, pursuant to a Notes to the Condensed Consolidated Financial Statements, the Company issued 2,933,333 initial warrants to certain institutional investors and will issue the remaining 4,399,992 warrants to them in quarterly installments beginning nine months after the initial closing date. As of June 30, 2019, there remained 9,994,635 public warrants and 15,500,000 private placement warrants outstanding, the total of both are exercisable for 12,747,318 shares of common stock and 2,933,333 initial warrants issued pursuant to the Series A preferred equity Purchase Agreement as disclosed in “Note 10 – Mezzanine Equity” outstanding, which are exercisable for 2,933,333 shares of common stock. Noncontrolling Interest The Company’s noncontrolling ownership interest in consolidated subsidiaries is presented in the condensed consolidated balance sheet within shareholders’ equity as a separate component and represents approximately 20.1% ownership of USWS Holdings as of June 30, 2019. Long-Term Incentive Plan In connection with the Transaction, the Company’s Board of Directors adopted the U.S. Well Services, Inc. 2018 Long Term Incentive Plan (the “LTIP”). An aggregate 8,160,500 shares of Class A common stock were initially available for issuance under the LTIP. Shares issued under the LTIP are further discussed in “Note 13 - Share-Based Compensation” in the Notes to Condensed Consolidated Financial Statements. The aggregate amount of shares available for issuance as of June 30, 2019 was 4,297,280.</t>
  </si>
  <si>
    <t>Earnings (Loss) Per Share</t>
  </si>
  <si>
    <t>Earnings Per Share [Abstract]</t>
  </si>
  <si>
    <t>NOTE 12 – EARNINGS (LOSS) PER SHARE 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exercise of warrants, conversion of Series A preferred shares, conversion of Class B shares and vesting of restricted shares. Basic and diluted net income per share excludes the income attributable to and shares associated with the 1,609,677 Class A shares that are subject to cancellation on November 9, 2024 if certain market conditions have not been met. The Company included in the calculation deemed dividends resulting from amortization of discounts related to the Series A preferred stock. The following table sets forth the calculation of basic and diluted earnings per share for the periods indicated based on the weighted average number of common shares outstanding for the period subsequent to the corporate reorganization that occurred in connection with the Transaction (in thousands, except share and per share amounts)
Three Months Ended June 30,
Six Months Ended June 30,
2019
2018
2019
2018
Basic Net Income Per Share
Numerator:
Net loss attributable to U.S. Well Services, Inc.
$
(21,479
)
$
(937
)
$
(43,751
)
$
(8,029
)
Net loss attributable to cancellable Class A shares
672
30
1,402
261
Basic net loss attributable to U.S. Well Services, Inc. shareholders
(20,807
)
(907
)
(42,349
)
(7,768
)
Dividends accrued on Series A preferred stock
(660
)
-
(660
)
-
Deemed and imputed dividends on Series A preferred stock
(1,560
)
-
(1,560
)
-
Basic net loss attributable to U.S. Well Services, Inc. common shareholders
$
(23,027
)
$
(907
)
$
(44,569
)
$
(7,768
)
Denominator:
Weighted average shares outstanding
51,455,923
49,549,676
50,240,247
49,549,676
Cancellable Class A shares
(1,609,677
)
(1,609,677
)
(1,609,677
)
(1,609,677
)
Basic and diluted weighted average shares outstanding
49,846,246
47,939,999
48,630,570
47,939,999
Basic and dilutive net income per share attributable to Class A shareholders
$
(0.46
)
$
(0.02
)
$
(0.92
)
$
(0.16
)
A summary of securities excluded from the computation of diluted earnings per share is presented below for the applicable periods:
Three Months Ended June 30,
Six Months Ended June 30,
2019
2018
2019
2018
Dilutive earnings per share:
Anti-dilutive stock options
1,068,162
-
1,068,162
-
Anti-dilutive warrants
15,680,651
-
15,680,651
Anti-dilutive restricted stock
2,748,179
-
2,748,179
-
Anti-dilutive Class B shares convertible into Class A common stock
13,775,400
-
13,775,400
-
Anti-dilutive Series A Preferred stock convertible into Class A common stock
8,344,828
-
8,344,828
-
Potentially dilutive securities excluded as anti-dilutive
41,617,220
-
41,617,220
-</t>
  </si>
  <si>
    <t>Share-based Compensation</t>
  </si>
  <si>
    <t>Disclosure Of Compensation Related Costs Sharebased Payments [Abstract]</t>
  </si>
  <si>
    <t>NOTE 13 – SHARE-BASED COMPENSATION Restricted Stock The Company granted a total of 2,218,179 shares of restricted stock to certain employees of the Company pursuant to the Company’s LTIP during the first quarter of 2019. Restricted stock is subject to restrictions on transfer and is generally subject to a risk of forfeiture if the award recipient is no longer an employee of the Company prior to the lapse of the restriction. Stock-based compensation costs totaling $19.7 million associated with this award will be recognized over the four-year vesting period. Rollforward of restricted stock awards as of June 30, 2019 is as follows:
Weighted- average
Unvested
grant-date fair value
Units at beginning of period
530,000
$
8.72
Granted
2,218,179
8.91
Vested
-
-
Forfeited
-
-
Units at end of period
2,748,179
$
8.87
Unrestricted stock The Company also granted 46,879 shares of unrestricted Class A common stock during the first quarter of 2019 to certain board members in exchange for their services as a board member to the Company. These shares are fully vested and the weighted-average grant-date fair value per share is $8.91. Stock-based compensation cost amounting to $0.4 million associated with this award will be recognized over the one-year requisite service period. The fair value of the restricted and unrestricted stock granted during the first quarter of 2019 was determined using the closing price of the Company’s Class A common stock on the grant date. Stock Options The Company granted a total of 1,068,162 stock options to certain employees of the Company pursuant to the Company’s LTIP during the first quarter of 2019. The fair value of stock options on the date of grant was $3.95 per option, which was calculated using the Black-Scholes valuation model. These stock options were granted with seven-year terms and vest over four years in equal installments each year on the anniversary of the grant date. The expected term of the options granted was based on the safe harbor rule of the SEC Staff Accounting Bulletin No. 107 “Share-Based Payment” as the Company lacks historical exercise data to estimate the expected term of these options. The expected stock price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exercise price for stock options granted equals the closing market price of the underlying stock on the date of grant. These options are time-based and are not based upon attainment of performance goals. Stock based compensation costs totaling $4.2 million associated with this award will be recognized over the four-year vesting period. The following table sets forth the assumptions used in the Black-Scholes valuation model:
Expected option term (years)
4.75 years
Expected price volatility
49.0
%
Expected dividend yield
0.0
%
Risk-free Rate
2.63
%
Grant date fair value per share
$
3.95
Grant date exercise price per share
$
8.91
For the three months ended June 30, 2019, stock-based compensation expense of $2.3 million related to restricted and unrestricted stock grants and stock option grants was recorded, of which $0.8 million is presented as part of cost of services, and $1.5 million presented as part of selling, general, and administrative expenses in the condensed consolidated statement of operations For the six months ended June 30, 2019, stock-based compensation expense of $3.4 million related to restricted and unrestricted stock grants and stock option grants was recorded, of which $1.1 million is presented as part of cost of services, and $2.3 million presented as part of selling, general, and administrative expenses in the condensed consolidated statement of operations. As of June 30, 2019, total unrecognized compensation cost related to stock-based compensation grants under the LTIP was $25.2 million. We expect to recognize these costs over a weighted average period of 3.8 years.</t>
  </si>
  <si>
    <t>Employee Benefit Plan</t>
  </si>
  <si>
    <t>Defined Benefit Pension Plans And Defined Benefit Postretirement Plans Disclosure [Abstract]</t>
  </si>
  <si>
    <t xml:space="preserve">NOTE 14 – EMPLOYEE BENEFIT PLAN In 2013, the Company established the U.S. Well Services 401(k) Plan. The Company matches 100% of employee contributions up to 6% of the employee’s salary, subject to cliff vesting after two years of service. For the three months ended June 30, 2019 and 2018, matching contributions were $1.6 million and $0.9 million, </t>
  </si>
  <si>
    <t>Income Taxes</t>
  </si>
  <si>
    <t>Income Tax Disclosure [Abstract]</t>
  </si>
  <si>
    <t>NOTE 15 – INCOME TAXES Prior to the completion of the Transaction, the Company was a limited liability company and was taxed as a partnership for federal and certain state income tax purposes. As such, the results of operations were allocated to the members for inclusion in their income tax returns and therefore no provision or benefit for federal or certain state income taxes were included in our financial statements prior to the completion of the Transaction. The Company files income tax returns in the U.S. federal jurisdiction and various state and local jurisdictions and is subject to examination by the taxing authorities. The Company’s effective tax rate on continuing operations for the six months ended June 30, 2019 was (0.78)%. The difference between the effective tax rate and the U.S. federal statutory rate is due to state taxes, flow-through income not subject to tax, and a valuation allowance. We follow guidance issued by the Financial Accounting Standards Board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did not record any liabilities for uncertain tax positions as of June 30, 2019 or December 31, 2018. We record income tax-related interest and penalties, if any, as a component of income tax expense. We did not incur any material interest or penalties on income taxes. After consideration of all of the information available, management determined that a valuation allowance was appropriate, as it is not more likely than not that the Company will not utilize its net deferred tax assets. On December 22, 2017, the Tax Cuts and Jobs Act was signed into legislation. As part of the legislation, the U.S. corporate income tax rate was reduced to 21%. Since the Company was previously a flow-through entity, no deferred tax expense was recorded as a result of the reduced tax rate.</t>
  </si>
  <si>
    <t>Commitments and Contingencies</t>
  </si>
  <si>
    <t>Commitments And Contingencies Disclosure [Abstract]</t>
  </si>
  <si>
    <t>COMMITMENTS AND CONTINGENCIES</t>
  </si>
  <si>
    <t>NOTE 16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and Purchase Agreements The Company entered into agreements for the supply of proppant for use in its hydraulic fracturing operations. Under the terms of these agreements, the Company is subject to minimum purchase quantities on a monthly, quarterly, or annual basis at fixed prices or may pay penalties in the event of any shortfall. As of June 30, 2019, we estimated and accrued for a shortfall in quantities. This accrual is presented as part of accrued liabilities on the condensed consolidated balance sheets. The following is a schedule of the contracted volumes in dollars and minimum commitments under the proppant supply purchase agreements as of June 30, 2019 (in thousands)
Minimum
Contracted
Commitments
Remainder of 2019
$
39,957
$
10,324
2020
38,758
6,998
2021
25,290
2,448
Total
$
104,005
$
19,770
The minimum commitments represent the aggregate amounts that we would be obligated to pay in the event that we procured no additional proppant under the contracts subsequent to June 30, 2019. During the first quarter of 2019, we were involved in a contract dispute with a proppant vendor resulting in the cancellation of the contract. Accordingly, as of June 30, 2019, we have excluded $47.1 million and $48.0 million of contracted and minimum commitments, respectively, related to this contract. The litigation involving the contract in dispute is its early stages, as such no prediction can be made as to the outcome. Operating Lease Agreements The Company has various operating leases for facilities with terms ranging from 24 to 76 months. Rent expense for the three months ended June 30, 2019 and 2018 was $0.7 million and $0.5 million, respectively, of which $0.6 million and $0.4 million, respectively, are recorded as part of cost of services and $0.1 million, $0.1 million, respectively, are recorded as part of selling, general and administrative expenses in the condensed consolidated statements of operations. Rent expense for the six months ended June 30, 2019 and 2018 was $1.3 million and $1.0 million, respectively, of which $1.1 million and $0.9 million, respectively, are recorded as part of cost of services and $0.2 million, $0.1 million, respectively, are recorded as part of selling, general and administrative expenses in the condensed consolidated statements of operations. The following is a schedule of minimum future payments on non-cancellable operating leases as of June 30, 2019 (in thousands)
Gross Amount
Income from Sublease
Net
Remainder of 2019
$
952
$
(85
)
$
867
2020
1,283
(173
)
1,110
2021
651
(178
)
473
2022
476
(182
)
294
2023
288
(31
)
257
Thereafter
325
-
325
Total minimum future rentals, net
$
3,975
$
(649
)
$
3,326
On April 30, 2019, we entered into an agreement with a sublessee to sublease our old corporate office space. The term of the lease is for a period of 46 months commencing on May 1, 2019, with total rent throughout the term totaling $0.6 million. The monthly base rent is subject to escalation clause that is nominal in amount. The Company records rent income on a straight line basis, presented as other income on the condensed consolidated statements of operations. Self-insurance Beginning June 2014, the Company established a self-insured plan for employees’ healthcare benefits except for losses in excess of varying threshold amounts. The Company charges to expense all actual claims made during each reporting period, as well as an estimate of claims incurred, but not yet reported. The amount of estimated claims incurred, but not reported was $0.4 million and $0.3 million as of June 30, 2019 and December 31, 2018, respectively, and was reported as accrued expenses in the condensed consolidated balance sheets. We believe that the liabilities we have recorded are appropriate based on the known facts and circumstances and do not expect further losses materially in excess of the amounts already accrued for existing claims.</t>
  </si>
  <si>
    <t>Related Party Transactions</t>
  </si>
  <si>
    <t>Related Party Transactions [Abstract]</t>
  </si>
  <si>
    <t>RELATED PARTY TRANSACTIONS</t>
  </si>
  <si>
    <t xml:space="preserve">NOTE 17 – RELATED PARTY TRANSACTIONS During the three and six months ended June 30, 2019, the Company purchased $2.8 million and $4.7 million, respectively, in chemicals used for our hydraulic fracturing operations from Rockwater Energy Solutions (“Rockwater”), a subsidiary of Select Energy Services (“Select Energy”). Rockwater is considered a related party post-Transaction since following the Transaction Select Energy and the Company share two board members and a common investor, Crestview Partners (“Crestview”). As of June 30, 2019 and December 31, 2018, the Company had $2.3 million and $0.3 million, respectively, in accounts payable owed to Rockwater. Crestview purchased 20,000 shares of Series A preferred stock for a total payment of $20.0 million. Along with the Series A preferred stock, Crestview received 1,066,666 initial warrants and the right to receive up to 1,600,002 additional warrants according to the Purchase Agreement as described in “Note 10 – Mezzanine Equity” in the Notes to the Condensed Consolidated Financial Statements. </t>
  </si>
  <si>
    <t>Significant Accounting Policies (Policies)</t>
  </si>
  <si>
    <t>Basis of Presentation</t>
  </si>
  <si>
    <t xml:space="preserve">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annual financial statements included in the Company's 2018 Annual Report on Form 10-K (the “Annual Report”). The accompanying unaudited condensed consolidated financial statements and accompanying notes present the consolidated financial position, results of operations, cash flows, and equity of the Company as of June 30, 2019 and December 31, 2018, and for the three and six months ended June 30, 2019 and 2018. The interim data includes all adjustments, consisting only of normal recurring adjustments, which are, in the opinion of management, necessary for a fair presentation of the results for the interim period. The results of operations for the three and six months ended June 30, 2019 are not necessarily indicative of the results of operations expected for the entire fiscal year ended December 31, 2019. </t>
  </si>
  <si>
    <t>Principles of Consolidation</t>
  </si>
  <si>
    <t>Principles of Consolidation The condensed consolidated financial statements comprise the financial statements of the Company, its wholly owned subsidiaries,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si>
  <si>
    <t>Use of Estimates</t>
  </si>
  <si>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s, impairment assessments of goodwill and other intangibles, Level 2 inputs used in fair value estimation of term loans, accounting for business combination, and the assumptions used in our Black-Scholes and Monte Carlo option pricing models associated with the valuation of share-based compensation and certain equity instruments. Actual results could differ from those estimates.</t>
  </si>
  <si>
    <t>Restricted Cash</t>
  </si>
  <si>
    <t>Restricted Cash Cash and cash equivalents that are restricted as to withdrawal or use under the terms of certain contractual agreements, or are reserved for a specific purpose that is not readily available for immediate or general use are recorded in restricted cash in our condensed consolidated balance sheets. The restricted cash in our condensed consolidated balance sheet represents cash transferred into a trust account to support our workers’ compensation obligations and cash held for use in capital expenditures related to approved fleet expansion amounting to $0.5 million and $16.5 million, respectively, as of June 30, 2019, and $0.5 million and nil, respectively, as of December 31, 2018. The following table provides a reconciliation of the amount of cash and cash equivalents reported on the condensed consolidated balance sheets to the total of cash and cash equivalents and restricted cash shown on the consolidated statements of cash flows (in thousands)
June 30, 2019
December 31, 2018
Cash and cash equivalents
$
34,758
$
29,529
Restricted cash
16,976
507
Cash and cash equivalents and restricted cash
$
51,734
$
30,036</t>
  </si>
  <si>
    <t>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June 30, 2019 and December 31, 2018, the Company had inventory reserves of $0.4 million and $0.6 million, respectively, for obsolete and slow-moving inventory. On certain contracts with our proppant vendors, we take ownership of proppant as it leaves the sand mines. These in transit inventories are recognized as part of Inventory in our condensed consolidated balance sheets. As of June 30, 2019 and December 31, 2018, in transit inventories were nil and $0.3 million, respectively.</t>
  </si>
  <si>
    <t>Fair Value of Financial Instruments</t>
  </si>
  <si>
    <t xml:space="preserve">Fair Value of Financial Instruments Fair value is defined under Accounting Standards Codification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June 30, 2019 and December 31, 2018: Cash and cash equivalents, restricted cash, accounts receivable, accounts payable and accrued expenses and other current liabilities. These carrying amounts approximate fair value because of the short maturity of the instruments or because the carrying value is equal to the fair value of those instruments on the balance sheet dates. Senior Secured Term Loan and Second Lien Term Loan . The carrying value of the Senior Secured Term Loan and Second Lien Term Loan approximates fair value as its terms are consistent with and comparable to current market rates as of June 30, 2019 and December 31, 2018, respectively. Equipment financing . The carrying value of the equipment financing approximates fair value as its terms are consistent with and comparable to current market rates as of June 30, 2019 and December 31, 2018, respectively. </t>
  </si>
  <si>
    <t>Revenue Recognition</t>
  </si>
  <si>
    <t>Revenue Recognition Effective January 1, 2019, the Company adopted a comprehensive new revenue recognition standard, ASC 606, Revenue from Contracts with Customers. Under the new standard, revenue recognition is based on the customer’s ability to benefit from the services rendered in an amount that reflects the consideration expected to be received in exchange for those services. Taxes collected from customers and remitted to governmental authorities are accounted for on a net basis and therefore excluded from revenues in the Company’s financial statements. The Company’s revenues consist of providing hydraulic fracturing services for either a pre-determined term or number of stages/wells to exploration and production (E&amp;P) companies operating in the onshore oil and natural gas basins of the United States. Revenues are earned as services are rendered, which is generally on a per stage or fixed monthly rate basis. Customers are invoiced according to contract terms either upon the completion of a stage, the completion of a well or monthly with payment due typically 30 days from invoice date. Hydraulic fracturing is a well-stimulation technique intended to optimize hydrocarbon flow paths during the completion phase of wellbores. The process involves the injection of water, sand and chemicals under high pressure into shale formations. The Company’s performance obligations are satisfied over time, typically measured in number of stages completed or the number of pumping days a fleet is available to pump for a customer in a month. A field ticket is created for each stage completed that records all services performed, including any chemicals and proppant consumed in completing the stage. The field ticket is signed by a customer representative and evidences the amounts to which the Company has a right to invoice and thus to recognize as revenue.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Contract fulfillment costs, such as mobilization costs and shipping and handling costs, are expensed as incurred and are recorded in cost of services in the unaudited condensed consolidated statements of operations.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amount of consumables (such as chemicals and proppants) that will be used to complete a job. The Company has elected to use the “as invoiced” practical expedient to recognize revenue based upon the amount it has a right to invoice upon the completion of each performance obligation per the terms of the contract. The practical expedient permits an entity to recognize revenue in the amount to which it has a right to invoice the customer if that amount corresponds directly with the value to the customer of the entity’s performance completed to date. The Company believes that this is an accurate reflection of the value transferred to the customer as each incremental obligation is performed. The Company has elected to expense sales commissions paid upon the successful signing of a new customer contract as incurred if the related contract will be fully satisfied within one year. For contracts that will not be fully satisfied within one year, these incremental costs of obtaining a contract with a customer will be recognized as a contract asset and amortized on a straight-line basis over the life of the contract.</t>
  </si>
  <si>
    <t>Accounts Receivable</t>
  </si>
  <si>
    <t xml:space="preserve">Accounts Receivable 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The Company held a reserve for doubtful accounts amounting to $0.5 million and $0.2 million as of June 30, 2019 and December 31, 2018, respectively. </t>
  </si>
  <si>
    <t>Major Customer and Concentration of Credit Risk</t>
  </si>
  <si>
    <t xml:space="preserve">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for the three and six months ended June 30, 2019 and 2018:
Three Months Ended June 30,
2019
2018
Customer A
12.5%
27.6%
Customer B
*
24.2%
Customer C
*
10.6%
Customer D
16.1%
12.2%
Customer E
*
17.7%
Customer F
17.2%
*
Customer G
19.9%
*
Six Months Ended June 30,
2019
2018
Customer A
14.0%
28.2%
Customer B
*
22.8%
Customer C
*
11.6%
Customer D
18.0%
12.4%
Customer E
*
11.6%
Customer F
13.8%
*
Customer G
15.6%
*
An asterisk indicates that revenue is less than ten percent. The following table shows the percentage of trade receivables from our significant customers as of June 30, 2019 and December 31, 2018:
June 30, 2019
December 31, 2018
Customer A
*
18.4%
Customer B
*
17.7%
Customer C
*
10.8%
Customer D
*
26.1%
Customer E
13.0%
*
Customer F
10.0%
13.0%
Customer G
30.1%
*
An asterisk indicates that trade receivable is less than ten percent. </t>
  </si>
  <si>
    <t>Fair Value of Preferred Stock</t>
  </si>
  <si>
    <t>Fair Value of Preferred Stock The fair value of preferred stock is estimated by calculating the present value of its one-year redemption cost to the Company and then discounted for lack of marketability.</t>
  </si>
  <si>
    <t>Embedded Conversion Features</t>
  </si>
  <si>
    <t>Embedded Conversion Features The Company evaluates embedded conversion features within a convertible instrument under ASC 815 Derivatives and Hedging Debt with Conversion and Other Options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deemed dividends over the period from the date of the convertible instrument’s issuance to the earliest redemption date, provided that the convertible instrument is not currently redeemable but probable of becoming redeemable in the future.</t>
  </si>
  <si>
    <t>Warrants Issued with Convertible Instruments</t>
  </si>
  <si>
    <t>Warrants Issued with Convertible Instruments The Company calculates the fair value of warrants issued with the convertible instruments using the Black-Scholes valuation method. The Company allocates the value of the proceeds received from a convertible instrument transaction between the conversion feature and any other detachable instruments (such as warrants) on a relative fair value basis. The allocated fair value is recorded as discount or premium.</t>
  </si>
  <si>
    <t>Income Taxes Prior to the completion of the Transaction, the Company was a limited liability company and was treated as a partnership for federal and certain state income tax purposes. As such, the results of operations were allocated to the members for inclusion in their income tax returns and therefore no provision or benefit for federal or certain state income taxes was included in our financial statements prior to the completion of the Transaction.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9.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ugust 2016, the FASB issued ASU 2016-15, Statement of Cash Flows (Topic 230): Classification of Certain Cash Receipts and Cash Payments The Company adopted this new guidance as of April 1, 2019 which resulted in the presentation of the cash portion of the loss on extinguishment of debt amounting to $6.6 million as cash used in financing activities rather than operating activities in the condensed consolidated statement of cash flows. In May 2014, the Financial Accounting Standards Board (FASB) issued ASU No. 2014-09, Revenue from Contracts with Customers In January 2017, the FASB issued ASU 2017-1, Business Combinations (Topic 805): Clarifying the Definition of a Business In November 2015, the FASB issued ASU 2015-17, Income Taxes (Topic 740): Balance Sheet Classification of Deferred Taxes Recent Accounting Pronouncements Not Yet Adopted In February 2016, the FASB issued ASU 2016-02, Leases (Topic 842) modified retrospective with applied transition method upon adoption of the standard. Under this adoption method, all leases that are in effect and in existence as of, and subsequent to transition date will be applied as of the transition date, with a cumulative impact to retained earnings in that period. Prior period financial statements would be stated under the old guidance ASC 840 with no change to prior periods or disclosures associated with prior period. In January 2017, the FASB issued ASU 2017-04, Intangibles - Goodwill and Other (Topic 350): Simplifying the Test for Goodwill Impairment</t>
  </si>
  <si>
    <t>Significant Accounting Policies (Tables)</t>
  </si>
  <si>
    <t>Cash and Cash Equivalents and Restricted Cash</t>
  </si>
  <si>
    <t>The following table provides a reconciliation of the amount of cash and cash equivalents reported on the condensed consolidated balance sheets to the total of cash and cash equivalents and restricted cash shown on the consolidated statements of cash flows (in thousands)
June 30, 2019
December 31, 2018
Cash and cash equivalents
$
34,758
$
29,529
Restricted cash
16,976
507
Cash and cash equivalents and restricted cash
$
51,734
$
30,036</t>
  </si>
  <si>
    <t>Schedule of Percentage of Revenues and Trade Receivables from Customers</t>
  </si>
  <si>
    <t xml:space="preserve">The following table shows the percentage of revenues from our significant customers for the three and six months ended June 30, 2019 and 2018:
Three Months Ended June 30,
2019
2018
Customer A
12.5%
27.6%
Customer B
*
24.2%
Customer C
*
10.6%
Customer D
16.1%
12.2%
Customer E
*
17.7%
Customer F
17.2%
*
Customer G
19.9%
*
Six Months Ended June 30,
2019
2018
Customer A
14.0%
28.2%
Customer B
*
22.8%
Customer C
*
11.6%
Customer D
18.0%
12.4%
Customer E
*
11.6%
Customer F
13.8%
*
Customer G
15.6%
*
An asterisk indicates that revenue is less than ten percent. The following table shows the percentage of trade receivables from our significant customers as of June 30, 2019 and December 31, 2018:
June 30, 2019
December 31, 2018
Customer A
*
18.4%
Customer B
*
17.7%
Customer C
*
10.8%
Customer D
*
26.1%
Customer E
13.0%
*
Customer F
10.0%
13.0%
Customer G
30.1%
*
An asterisk indicates that trade receivable is less than ten percent. </t>
  </si>
  <si>
    <t>Prepaids and Other Current Assets (Tables)</t>
  </si>
  <si>
    <t>Schedule of Prepaids and Other Current Assets</t>
  </si>
  <si>
    <t>Prepaids and other current assets as of June 30, 2019 and December 31, 2018 consisted of the following (in thousands)
June 30, 2019
December 31, 2018
Prepaid insurance
$
2,390
$
6,011
Recoverable costs from insurance
2,886
3,540
Sales tax receivable
1,987
1,987
Other receivables
-
895
Income tax receivable
810
810
Other current assets
3,687
3,194
Total prepaid expenses and other current assets
$
11,760
$
16,437</t>
  </si>
  <si>
    <t>Intangible Assets (Tables)</t>
  </si>
  <si>
    <t>Schedule of Intangible Assets</t>
  </si>
  <si>
    <t>A summary of intangible assets as of June 30, 2019 and December 31, 2018 consisted of the following (in thousands)
Estimated Useful Life (in years)
Gross Carrying Value
Accumulated Amortization
Net Book Value
As of June 30, 2019
Order backlog
3
$
15,345
$
13,810
$
1,535
Trademarks
10
3,132
757
2,375
Patents
20
22,955
2,774
20,181
Covenants not to compete
2
1,524
1,524
-
Customer relationship
1
132
132
-
$
43,088
$
18,997
$
24,091
As of December 31, 2018
Order backlog
3
$
15,345
$
10,742
$
4,603
Trademarks
10
3,132
600
2,532
Patents
20
22,955
2,200
20,755
Covenants not to compete
2
1,524
1,524
-
Customer relationship
1
132
132
-
$
43,088
$
15,198
$
27,890</t>
  </si>
  <si>
    <t>Schedule of Estimated Future Amortization Expense</t>
  </si>
  <si>
    <t>The estimated amortization expense for future periods is as follows (in thousands)
Fiscal Year
Estimated Amortization Expense
Remainder of 2019
$
2,265
2020
1,461
2021
1,461
2022
1,461
2023
1,461
Thereafter
15,982
Total
$
24,091</t>
  </si>
  <si>
    <t>Property and Equipment, Net (Tables)</t>
  </si>
  <si>
    <t>Schedule of Property and Equipment</t>
  </si>
  <si>
    <t>Property and equipment as of June 30, 2019 and December 31, 2018 consisted of the following (in thousands)
Estimated Useful Life (in years)
June 30, 2019
December 31, 2018
Fracturing equipment
1.5 to 10 years
$
635,066
$
449,685
Light duty vehicles
5 years
7,895
6,455
Furniture and fixtures
5 years
277
231
IT equipment
3 years
6,913
5,339
Auxiliary equipment
2 to 20 years
39,299
24,118
Leasehold improvements
Term of lease
725
335
690,175
486,163
Less: Accumulated depreciation and amortization
(200,336
)
(154,776
)
Property and equipment, net
$
489,839
$
331,387</t>
  </si>
  <si>
    <t>Accrued Expenses and Other Current Liabilities (Tables)</t>
  </si>
  <si>
    <t>Schedule of Accrued Expenses and Other Current Liabilities</t>
  </si>
  <si>
    <t>Accrued expenses and other current liabilities as of June 30, 2019 and December 31, 2018 consisted of the following (in thousands)
June 30, 2019
December 31, 2018
Accrued payroll and benefits
$
7,239
$
7,087
Accrued taxes
7,413
8,119
Accrued interest
4,436
-
Other current liabilities
3,079
1,838
Accrued expenses and other current liabilities
$
22,167
$
17,044</t>
  </si>
  <si>
    <t>Debt (Tables)</t>
  </si>
  <si>
    <t>Schedule of Long-term Debt</t>
  </si>
  <si>
    <t>Long-term debt as of June 30, 2019 and December 31, 2018 consisted of the following (in thousands)
June 30, 2019
December 31, 2018
Senior Secured Term Loan
$
250,000
$
-
ABL Credit Facility
40,000
-
First Lien Credit Facility
-
$
55,975
Second Lien Term Loan
-
40,000
Equipment financing
23,500
11,567
Capital leases
18,721
25,338
Total debt
332,221
132,880
Unamortized discount on debt and debt issuance costs
(10,460
)
(3,963
)
Current maturities
(29,912
)
(29,501
)
Net Long-term debt
$
291,849
$
99,416</t>
  </si>
  <si>
    <t>Schedule of Repayment Requirements of Long-term Debt</t>
  </si>
  <si>
    <t>Presented in the following table is a schedule of the repayment requirements of long-term debt as of June 30, 2019 (in thousands) :
Principal Amount
of Long-term Debt
Remainder of 2019
$
20,555
2020
17,416
2021
10,594
2022
9,157
2023
5,749
Thereafter
268,750
Total
$
332,221</t>
  </si>
  <si>
    <t>Earnings (Loss) Per Share (Tables)</t>
  </si>
  <si>
    <t>Calculation of Basic And Diluted Earning Per Share</t>
  </si>
  <si>
    <t>The following table sets forth the calculation of basic and diluted earnings per share for the periods indicated based on the weighted average number of common shares outstanding for the period subsequent to the corporate reorganization that occurred in connection with the Transaction (in thousands, except share and per share amounts)
Three Months Ended June 30,
Six Months Ended June 30,
2019
2018
2019
2018
Basic Net Income Per Share
Numerator:
Net loss attributable to U.S. Well Services, Inc.
$
(21,479
)
$
(937
)
$
(43,751
)
$
(8,029
)
Net loss attributable to cancellable Class A shares
672
30
1,402
261
Basic net loss attributable to U.S. Well Services, Inc. shareholders
(20,807
)
(907
)
(42,349
)
(7,768
)
Dividends accrued on Series A preferred stock
(660
)
-
(660
)
-
Deemed and imputed dividends on Series A preferred stock
(1,560
)
-
(1,560
)
-
Basic net loss attributable to U.S. Well Services, Inc. common shareholders
$
(23,027
)
$
(907
)
$
(44,569
)
$
(7,768
)
Denominator:
Weighted average shares outstanding
51,455,923
49,549,676
50,240,247
49,549,676
Cancellable Class A shares
(1,609,677
)
(1,609,677
)
(1,609,677
)
(1,609,677
)
Basic and diluted weighted average shares outstanding
49,846,246
47,939,999
48,630,570
47,939,999
Basic and dilutive net income per share attributable to Class A shareholders
$
(0.46
)
$
(0.02
)
$
(0.92
)
$
(0.16
)</t>
  </si>
  <si>
    <t>Summary of Securities Excluded from Computation of Diluted Earnings Per Share</t>
  </si>
  <si>
    <t>A summary of securities excluded from the computation of diluted earnings per share is presented below for the applicable periods:
Three Months Ended June 30,
Six Months Ended June 30,
2019
2018
2019
2018
Dilutive earnings per share:
Anti-dilutive stock options
1,068,162
-
1,068,162
-
Anti-dilutive warrants
15,680,651
-
15,680,651
Anti-dilutive restricted stock
2,748,179
-
2,748,179
-
Anti-dilutive Class B shares convertible into Class A common stock
13,775,400
-
13,775,400
-
Anti-dilutive Series A Preferred stock convertible into Class A common stock
8,344,828
-
8,344,828
-
Potentially dilutive securities excluded as anti-dilutive
41,617,220
-
41,617,220
-</t>
  </si>
  <si>
    <t>Share-based Compensation (Tables)</t>
  </si>
  <si>
    <t>Schedule of Restricted Stock Transactions</t>
  </si>
  <si>
    <t>Rollforward of restricted stock awards as of June 30, 2019 is as follows:
Weighted- average
Unvested
grant-date fair value
Units at beginning of period
530,000
$
8.72
Granted
2,218,179
8.91
Vested
-
-
Forfeited
-
-
Units at end of period
2,748,179
$
8.87</t>
  </si>
  <si>
    <t>Schedule of Key Input Assumptions</t>
  </si>
  <si>
    <t>The following table sets forth the assumptions used in the Black-Scholes valuation model:
Expected option term (years)
4.75 years
Expected price volatility
49.0
%
Expected dividend yield
0.0
%
Risk-free Rate
2.63
%
Grant date fair value per share
$
3.95
Grant date exercise price per share
$
8.91</t>
  </si>
  <si>
    <t>Commitments and Contingencies (Tables)</t>
  </si>
  <si>
    <t>Schedule of Contracted Volumes and Minimum Commitments under Proppant Supply Purchase Agreements</t>
  </si>
  <si>
    <t>The following is a schedule of the contracted volumes in dollars and minimum commitments under the proppant supply purchase agreements as of June 30, 2019 (in thousands)
Minimum
Contracted
Commitments
Remainder of 2019
$
39,957
$
10,324
2020
38,758
6,998
2021
25,290
2,448
Total
$
104,005
$
19,770</t>
  </si>
  <si>
    <t>Schedule of Minimum Future Payments on Non-Cancelable Operating Leases</t>
  </si>
  <si>
    <t>The following is a schedule of minimum future payments on non-cancellable operating leases as of June 30, 2019 (in thousands)
Gross Amount
Income from Sublease
Net
Remainder of 2019
$
952
$
(85
)
$
867
2020
1,283
(173
)
1,110
2021
651
(178
)
473
2022
476
(182
)
294
2023
288
(31
)
257
Thereafter
325
-
325
Total minimum future rentals, net
$
3,975
$
(649
)
$
3,326</t>
  </si>
  <si>
    <t>Description of Business (Details Narrative)</t>
  </si>
  <si>
    <t>Merger and Contribution Agreement [Member] | USWS Holdings [Member]</t>
  </si>
  <si>
    <t>Description Of Business [Line Items]</t>
  </si>
  <si>
    <t>Equity interests ownership</t>
  </si>
  <si>
    <t>79.90%</t>
  </si>
  <si>
    <t>Significant Accounting Policies (Details Narrative) - USD ($)</t>
  </si>
  <si>
    <t>Nov. 09, 2018</t>
  </si>
  <si>
    <t>Jan. 01, 2019</t>
  </si>
  <si>
    <t>Accounting Policies [Line Items]</t>
  </si>
  <si>
    <t>Inventory valuation reserves</t>
  </si>
  <si>
    <t>Inventory in transit</t>
  </si>
  <si>
    <t>Increase (Decrease), Retained Earnings</t>
  </si>
  <si>
    <t>Allowance for doubtful accounts</t>
  </si>
  <si>
    <t>Estimated fair value of preferred stock, calculation period</t>
  </si>
  <si>
    <t>1 year</t>
  </si>
  <si>
    <t>Income tax provision or benefit</t>
  </si>
  <si>
    <t>Accrued for payment of interest and penalties</t>
  </si>
  <si>
    <t>Workers’ Compensation Obligations [Member]</t>
  </si>
  <si>
    <t>Approved Fleet Expansion [Member]</t>
  </si>
  <si>
    <t>Significant Accounting Policies (Details) - USD ($) $ in Thousands</t>
  </si>
  <si>
    <t>Dec. 31, 2017</t>
  </si>
  <si>
    <t>Cash and cash equivalents and restricted cash</t>
  </si>
  <si>
    <t>Significant Accounting Policies (Details 1)</t>
  </si>
  <si>
    <t>12 Months Ended</t>
  </si>
  <si>
    <t>Revenues [Member]</t>
  </si>
  <si>
    <t>Concentration risk, Percentage</t>
  </si>
  <si>
    <t>10.00%</t>
  </si>
  <si>
    <t>Revenues [Member] | Customer Concentration Risk [Member] | Customer A [Member]</t>
  </si>
  <si>
    <t>12.50%</t>
  </si>
  <si>
    <t>27.60%</t>
  </si>
  <si>
    <t>14.00%</t>
  </si>
  <si>
    <t>28.20%</t>
  </si>
  <si>
    <t>Revenues [Member] | Customer Concentration Risk [Member] | Customer B [Member]</t>
  </si>
  <si>
    <t>24.20%</t>
  </si>
  <si>
    <t>22.80%</t>
  </si>
  <si>
    <t>Revenues [Member] | Customer Concentration Risk [Member] | Customer C [Member]</t>
  </si>
  <si>
    <t>10.60%</t>
  </si>
  <si>
    <t>11.60%</t>
  </si>
  <si>
    <t>Revenues [Member] | Customer Concentration Risk [Member] | Customer D [Member]</t>
  </si>
  <si>
    <t>16.10%</t>
  </si>
  <si>
    <t>12.20%</t>
  </si>
  <si>
    <t>18.00%</t>
  </si>
  <si>
    <t>12.40%</t>
  </si>
  <si>
    <t>Revenues [Member] | Customer Concentration Risk [Member] | Customer E [Member]</t>
  </si>
  <si>
    <t>17.70%</t>
  </si>
  <si>
    <t>Revenues [Member] | Customer Concentration Risk [Member] | Customer F [Member]</t>
  </si>
  <si>
    <t>17.20%</t>
  </si>
  <si>
    <t>13.80%</t>
  </si>
  <si>
    <t>Revenues [Member] | Customer Concentration Risk [Member] | Customer G [Member]</t>
  </si>
  <si>
    <t>19.90%</t>
  </si>
  <si>
    <t>15.60%</t>
  </si>
  <si>
    <t>Trade Receivables [Member]</t>
  </si>
  <si>
    <t>Trade Receivables [Member] | Customer Concentration Risk [Member] | Customer A [Member]</t>
  </si>
  <si>
    <t>18.40%</t>
  </si>
  <si>
    <t>Trade Receivables [Member] | Customer Concentration Risk [Member] | Customer B [Member]</t>
  </si>
  <si>
    <t>Trade Receivables [Member] | Customer Concentration Risk [Member] | Customer C [Member]</t>
  </si>
  <si>
    <t>10.80%</t>
  </si>
  <si>
    <t>Trade Receivables [Member] | Customer Concentration Risk [Member] | Customer D [Member]</t>
  </si>
  <si>
    <t>26.10%</t>
  </si>
  <si>
    <t>Trade Receivables [Member] | Customer Concentration Risk [Member] | Customer E [Member]</t>
  </si>
  <si>
    <t>13.00%</t>
  </si>
  <si>
    <t>Trade Receivables [Member] | Customer Concentration Risk [Member] | Customer F [Member]</t>
  </si>
  <si>
    <t>Trade Receivables [Member] | Customer Concentration Risk [Member] | Customer G [Member]</t>
  </si>
  <si>
    <t>30.10%</t>
  </si>
  <si>
    <t>Significant Accounting Policies (Parenthetical) (Details 1)</t>
  </si>
  <si>
    <t>Accounting Standards (Details Narrative) $ in Thousands</t>
  </si>
  <si>
    <t>Jun. 30, 2019USD ($)</t>
  </si>
  <si>
    <t>New Accounting Pronouncements Or Change In Accounting Principle [Line Items]</t>
  </si>
  <si>
    <t>Cash portion of loss on extinguishment of debt</t>
  </si>
  <si>
    <t>Accounting Standards Update 2016-15 [Member]</t>
  </si>
  <si>
    <t>Prepaids and Other Current Assets (Details) - USD ($) $ in Thousands</t>
  </si>
  <si>
    <t>Prepaid insurance</t>
  </si>
  <si>
    <t>Recoverable costs from insurance</t>
  </si>
  <si>
    <t>Sales tax receivable</t>
  </si>
  <si>
    <t>Other receivables</t>
  </si>
  <si>
    <t>Income tax receivable</t>
  </si>
  <si>
    <t>Other current assets</t>
  </si>
  <si>
    <t>Total prepaid expenses and other current assets</t>
  </si>
  <si>
    <t>Prepaids and Other Current Assets (Details Narrative) $ in Millions</t>
  </si>
  <si>
    <t>1 Months Ended</t>
  </si>
  <si>
    <t>Jun. 30, 2018Segment</t>
  </si>
  <si>
    <t>Dec. 31, 2018USD ($)</t>
  </si>
  <si>
    <t>Prepaid And Other Current Assets [Line Items]</t>
  </si>
  <si>
    <t>Number of hydraulic fleets caught in fire | Segment</t>
  </si>
  <si>
    <t>Other Income [Member]</t>
  </si>
  <si>
    <t>Reimbursement of expenses incurred</t>
  </si>
  <si>
    <t>Fire [Member]</t>
  </si>
  <si>
    <t>Intangible Assets (Details) - USD ($) $ in Thousands</t>
  </si>
  <si>
    <t>Finite Lived Intangible Assets [Line Items]</t>
  </si>
  <si>
    <t>Gross Carrying Value</t>
  </si>
  <si>
    <t>Accumulated Amortization</t>
  </si>
  <si>
    <t>Net Book Value</t>
  </si>
  <si>
    <t>Order Backlog [Member]</t>
  </si>
  <si>
    <t>Estimated Useful Life (in years)</t>
  </si>
  <si>
    <t>3 years</t>
  </si>
  <si>
    <t>Trademarks [Member]</t>
  </si>
  <si>
    <t>10 years</t>
  </si>
  <si>
    <t>Patents [Member]</t>
  </si>
  <si>
    <t>20 years</t>
  </si>
  <si>
    <t>Covenants Not To Compete [Member]</t>
  </si>
  <si>
    <t>2 years</t>
  </si>
  <si>
    <t>Customer Relationship [Member]</t>
  </si>
  <si>
    <t>Intangible Assets (Details Narrative) - USD ($) $ in Millions</t>
  </si>
  <si>
    <t>Amortization of intangible assets</t>
  </si>
  <si>
    <t>Intangible Assets (Details 1) - USD ($) $ in Thousands</t>
  </si>
  <si>
    <t>Remainder of 2019</t>
  </si>
  <si>
    <t>2020</t>
  </si>
  <si>
    <t>2021</t>
  </si>
  <si>
    <t>2022</t>
  </si>
  <si>
    <t>2023</t>
  </si>
  <si>
    <t>Thereafter</t>
  </si>
  <si>
    <t>Property and Equipment, Net (Details) - USD ($) $ in Thousands</t>
  </si>
  <si>
    <t>Property Plant And Equipment [Line Items]</t>
  </si>
  <si>
    <t>Property and equipment, gross</t>
  </si>
  <si>
    <t>Less: Accumulated depreciation and amortization</t>
  </si>
  <si>
    <t>Fracturing Equipment [Member]</t>
  </si>
  <si>
    <t>Fracturing Equipment [Member] | Minimum [Member]</t>
  </si>
  <si>
    <t>1 year 6 months</t>
  </si>
  <si>
    <t>Fracturing Equipment [Member] | Maximum [Member]</t>
  </si>
  <si>
    <t>Light Duty Vehicles [Member]</t>
  </si>
  <si>
    <t>5 years</t>
  </si>
  <si>
    <t>Furniture and fixtures [Member]</t>
  </si>
  <si>
    <t>IT Equipment [Member]</t>
  </si>
  <si>
    <t>Auxiliary Equipment [Member]</t>
  </si>
  <si>
    <t>Auxiliary Equipment [Member] | Minimum [Member]</t>
  </si>
  <si>
    <t>Auxiliary Equipment [Member] | Maximum [Member]</t>
  </si>
  <si>
    <t>Leasehold Improvements [Member]</t>
  </si>
  <si>
    <t>Estimated Useful Life</t>
  </si>
  <si>
    <t>Term of lease</t>
  </si>
  <si>
    <t>Property and Equipment, Net - (Details Narrative) - USD ($) $ in Thousands</t>
  </si>
  <si>
    <t>Jan. 31, 2019</t>
  </si>
  <si>
    <t>Depreciation and amortization expense</t>
  </si>
  <si>
    <t>Net book value</t>
  </si>
  <si>
    <t>Accumulated depreciation</t>
  </si>
  <si>
    <t>Future minimum lease payments related to capital leases</t>
  </si>
  <si>
    <t>Future minimum lease payments related to capital lease due in remainder of fiscal year</t>
  </si>
  <si>
    <t>Future minimum lease payments related to capital lease due in two years</t>
  </si>
  <si>
    <t>Adjustment to carrying amount of equipment</t>
  </si>
  <si>
    <t>Imputed interest</t>
  </si>
  <si>
    <t>August And October 2017 Capital Lease Agreement [Member] | Fracturing Equipment [Member]</t>
  </si>
  <si>
    <t>August And September2017 Capital Lease Agreement | Fracturing Equipment [Member]</t>
  </si>
  <si>
    <t>Accrued Expenses and Other Current Liabilities - Schedule of Accrued Expenses and Other Current Liabilities (Details) - USD ($) $ in Thousands</t>
  </si>
  <si>
    <t>Accrued payroll and benefits</t>
  </si>
  <si>
    <t>Accrued taxes</t>
  </si>
  <si>
    <t>Other current liabilities</t>
  </si>
  <si>
    <t>Short - Term Note Payable (Details Narrative) - USD ($) $ in Thousands</t>
  </si>
  <si>
    <t>Short Term Debt [Line Items]</t>
  </si>
  <si>
    <t>Premium Finance Agreement [Member] | Directors and Officers Liability Coverage [Member]</t>
  </si>
  <si>
    <t>Short term debt, term</t>
  </si>
  <si>
    <t>The Company entered into a premium finance agreement with a credit finance institution to pay the premiums. The aggregate amount of the premiums financed was $0.8 million at an interest rate of 5.5%. Under the terms of the agreement, the Company agreed to pay nine equal monthly payments of $0.1 million beginning December 9, 2018 through maturity on August 9, 2019. The payments include nominal interest expense. The note had an outstanding balance of $0.2 million and $0.7 million as of June 30, 2019 and December 31, 2018, respectively.</t>
  </si>
  <si>
    <t>Aggregate amount of premiums financed</t>
  </si>
  <si>
    <t>Insurance premium interest rate</t>
  </si>
  <si>
    <t>5.50%</t>
  </si>
  <si>
    <t>Insurance premium payment term</t>
  </si>
  <si>
    <t>Under the terms of the agreement, the Company agreed to pay nine equal monthly payments of $0.1 million beginning December 9, 2018 through maturity on August 9, 2019.</t>
  </si>
  <si>
    <t>Insurance premium payment</t>
  </si>
  <si>
    <t>Insurance premium beginning payment date</t>
  </si>
  <si>
    <t>Dec. 9,
		2018</t>
  </si>
  <si>
    <t>Insurance premium maturity date</t>
  </si>
  <si>
    <t>Aug. 9,
		2019</t>
  </si>
  <si>
    <t>Premium Finance Agreement [Member] | Workers Compensation, Pollution, Umbrella, General Liability, and Auto Coverage [Member]</t>
  </si>
  <si>
    <t>Debt (Details) - USD ($) $ in Thousands</t>
  </si>
  <si>
    <t>Debt Instrument [Line Items]</t>
  </si>
  <si>
    <t>Capital leases</t>
  </si>
  <si>
    <t>Total debt</t>
  </si>
  <si>
    <t>Unamortized discount on debt and debt issuance costs</t>
  </si>
  <si>
    <t>Current maturities</t>
  </si>
  <si>
    <t>Net Long-term debt</t>
  </si>
  <si>
    <t>First Lien Credit Facility [Member]</t>
  </si>
  <si>
    <t>Credit Facility</t>
  </si>
  <si>
    <t>ABL Credit Facility [Member]</t>
  </si>
  <si>
    <t>Equipment Financing [Member]</t>
  </si>
  <si>
    <t>Senior Secured Term Loan [Member]</t>
  </si>
  <si>
    <t>Second Lien Term Loan [Member]</t>
  </si>
  <si>
    <t>Debt (Details Narrative) - USD ($) $ in Thousands</t>
  </si>
  <si>
    <t>May 07, 2019</t>
  </si>
  <si>
    <t>Write off of unamortized debt issuance cost</t>
  </si>
  <si>
    <t>Debt instrument, face amount</t>
  </si>
  <si>
    <t>Debt instrument, maturity date</t>
  </si>
  <si>
    <t>May 7,
		2024</t>
  </si>
  <si>
    <t>Debt instrument, frequency of periodic payment</t>
  </si>
  <si>
    <t>quarterly</t>
  </si>
  <si>
    <t>Debt instrument periodic payment percentage of principal amount.</t>
  </si>
  <si>
    <t>2.00%</t>
  </si>
  <si>
    <t>Debt instrument, floor interest rate percentage</t>
  </si>
  <si>
    <t>Line of credit facility, interest rate</t>
  </si>
  <si>
    <t>8.25%</t>
  </si>
  <si>
    <t>Debt instrument, exit fee percentage</t>
  </si>
  <si>
    <t>Debt instrument, repayment period</t>
  </si>
  <si>
    <t>120 days</t>
  </si>
  <si>
    <t>Repayment description</t>
  </si>
  <si>
    <t>Proceeds from the Senior Secured Term Loan were used to repay the outstanding balances of the First Lien Credit Facility, Second Lien Term Loan, and certain equipment financings, fund a cash account reserved solely for future expansion capital expenditures, and pay associated fees and expenses</t>
  </si>
  <si>
    <t>Debt instrument, discount amount</t>
  </si>
  <si>
    <t>Debt issuance costs</t>
  </si>
  <si>
    <t>Long term debt, principal outstanding balance</t>
  </si>
  <si>
    <t>Outstanding principal balance due within one year</t>
  </si>
  <si>
    <t>Senior Secured Term Loan [Member] | Debt Instrument, Redemption, Period Three [Member]</t>
  </si>
  <si>
    <t>Debt instrument, prepayment percentage</t>
  </si>
  <si>
    <t>Senior Secured Term Loan [Member] | Debt Instrument, Redemption, Period Four [Member]</t>
  </si>
  <si>
    <t>1.00%</t>
  </si>
  <si>
    <t>Senior Secured Term Loan [Member] | Minimum [Member]</t>
  </si>
  <si>
    <t>25.00%</t>
  </si>
  <si>
    <t>Senior Secured Term Loan [Member] | Maximum [Member]</t>
  </si>
  <si>
    <t>100.00%</t>
  </si>
  <si>
    <t>Debt (Details Narrative 1)</t>
  </si>
  <si>
    <t>May 07, 2019USD ($)</t>
  </si>
  <si>
    <t>Line of Credit Facility, Maximum Borrowing Capacity</t>
  </si>
  <si>
    <t>Outstanding revolver loan</t>
  </si>
  <si>
    <t>Line of credit facility, maturity description</t>
  </si>
  <si>
    <t>ABL Credit Agreement (the “ABL Credit Facility”) which matures on February 6, 2024</t>
  </si>
  <si>
    <t>Line of credit facility, fixed charge coverage ratio</t>
  </si>
  <si>
    <t>ABL Credit Facility [Member] | Minimum [Member]</t>
  </si>
  <si>
    <t>Unused portion of applicable fee rate</t>
  </si>
  <si>
    <t>0.25%</t>
  </si>
  <si>
    <t>ABL Credit Facility [Member] | Maximum [Member]</t>
  </si>
  <si>
    <t>0.375%</t>
  </si>
  <si>
    <t>ABL Credit Facility [Member] | Base Rate | Minimum [Member]</t>
  </si>
  <si>
    <t>0.50%</t>
  </si>
  <si>
    <t>ABL Credit Facility [Member] | Base Rate | Maximum [Member]</t>
  </si>
  <si>
    <t>ABL Credit Facility [Member] | LIBOR | Minimum [Member]</t>
  </si>
  <si>
    <t>1.50%</t>
  </si>
  <si>
    <t>ABL Credit Facility [Member] | LIBOR | Maximum [Member]</t>
  </si>
  <si>
    <t>Debt (Details Narrative 2) - USD ($) $ in Thousands</t>
  </si>
  <si>
    <t>Debt instrument, weighted average interest rate</t>
  </si>
  <si>
    <t>6.50%</t>
  </si>
  <si>
    <t>6.30%</t>
  </si>
  <si>
    <t>Debt instrument, maturity date, description</t>
  </si>
  <si>
    <t>From 2016 through 2019, the Company entered into security agreements with financing institutions for the purchase of certain fracturing equipment.</t>
  </si>
  <si>
    <t>Debt instrument, maturity year</t>
  </si>
  <si>
    <t>Debt (Details 1) $ in Thousands</t>
  </si>
  <si>
    <t>Principal Amount of Long-term Debt</t>
  </si>
  <si>
    <t>Mezzanine Equity (Details Narrative) $ / shares in Units, $ in Millions</t>
  </si>
  <si>
    <t>May 23, 2019USD ($)$ / sharesshares</t>
  </si>
  <si>
    <t>Temporary Equity [Line Items]</t>
  </si>
  <si>
    <t>Number of warrants exercisable for shares of class A common stock</t>
  </si>
  <si>
    <t>Common stock maximum trading period</t>
  </si>
  <si>
    <t>30 days</t>
  </si>
  <si>
    <t>Estimated fair value of warrant | $</t>
  </si>
  <si>
    <t>Warrant [Member] | Valuation Technique, Option Pricing Mode [Member] | Expected Term [Member]</t>
  </si>
  <si>
    <t>Contractual term</t>
  </si>
  <si>
    <t>6 years 6 months</t>
  </si>
  <si>
    <t>Warrant [Member] | Valuation Technique, Option Pricing Mode [Member] | Volatility Rate [member]</t>
  </si>
  <si>
    <t>Alternative investment, measurement input</t>
  </si>
  <si>
    <t>Warrant [Member] | Valuation Technique, Option Pricing Mode [Member] | Risk Free Interest Rate [Member]</t>
  </si>
  <si>
    <t>Warrant [Member] | Valuation Technique, Option Pricing Mode [Member] | Expected Dividend Rate</t>
  </si>
  <si>
    <t>Number of shares authorized</t>
  </si>
  <si>
    <t>Temporary equity par value, per share | $ / shares</t>
  </si>
  <si>
    <t>Number of shares issued</t>
  </si>
  <si>
    <t>Aggregate purchase price per share | $ / shares</t>
  </si>
  <si>
    <t>Warrants outstanding</t>
  </si>
  <si>
    <t>Temporary equity, dividend rate till second anniversary of closing date at annual rate</t>
  </si>
  <si>
    <t>12.00%</t>
  </si>
  <si>
    <t>Temporary equity, dividend rate after second anniversary</t>
  </si>
  <si>
    <t>16.00%</t>
  </si>
  <si>
    <t>Dividends payable, commencement date</t>
  </si>
  <si>
    <t>Aug. 24,
		2019</t>
  </si>
  <si>
    <t>Redemption price per share, redeemable within year from closing date | $ / shares</t>
  </si>
  <si>
    <t>Temporary equity, conversion price per share | $ / shares</t>
  </si>
  <si>
    <t>Temporary equity, effective conversion | $ / shares</t>
  </si>
  <si>
    <t>Temporary equity, reduction in carrying value, beneficial conversion feature | $</t>
  </si>
  <si>
    <t>Temporary equity, amortization period of discount</t>
  </si>
  <si>
    <t>Series A Convertible Redeemable Preferred Stock [Member] | Minimum [Member]</t>
  </si>
  <si>
    <t>Temporary Equity to Conversion of Preferred Stock | $</t>
  </si>
  <si>
    <t>Temporary equity, minimum percentage of conversion price to the closing price</t>
  </si>
  <si>
    <t>130.00%</t>
  </si>
  <si>
    <t>Series A Convertible Redeemable Preferred Stock [Member] | Dividends Payable in February [Member]</t>
  </si>
  <si>
    <t>Dividend payable date</t>
  </si>
  <si>
    <t>--02-24</t>
  </si>
  <si>
    <t>Series A Convertible Redeemable Preferred Stock [Member] | Dividends Payable in may [Member]</t>
  </si>
  <si>
    <t>--05-24</t>
  </si>
  <si>
    <t>Series A Convertible Redeemable Preferred Stock [Member] | Dividends Payable in August [Member]</t>
  </si>
  <si>
    <t>--08-24</t>
  </si>
  <si>
    <t>Series A Convertible Redeemable Preferred Stock [Member] | Dividends Payable in November [Member]</t>
  </si>
  <si>
    <t>--11-24</t>
  </si>
  <si>
    <t>Series A Convertible Redeemable Preferred Stock [Member] | Private Placement [Member] | Purchasers [Member]</t>
  </si>
  <si>
    <t>Gross proceeds from convertible preferred stock | $</t>
  </si>
  <si>
    <t>Number of additional warrants issued to the purchasers</t>
  </si>
  <si>
    <t>Percentage of warrants ownership interest</t>
  </si>
  <si>
    <t>29.80%</t>
  </si>
  <si>
    <t>Average daily trading volume of common stock</t>
  </si>
  <si>
    <t>Conversion of common stock consecutive trading period</t>
  </si>
  <si>
    <t>20 days</t>
  </si>
  <si>
    <t>Stockholders' Equity (Details Narrative) - $ / shares</t>
  </si>
  <si>
    <t>Apr. 30, 2019</t>
  </si>
  <si>
    <t>Mar. 31, 2019</t>
  </si>
  <si>
    <t>May 23, 2019</t>
  </si>
  <si>
    <t>Class Of Stock [Line Items]</t>
  </si>
  <si>
    <t>Preferred Stock, Par or Stated Value Per Share</t>
  </si>
  <si>
    <t>Preferred stock, authorized</t>
  </si>
  <si>
    <t>Preferred stock, shares issued</t>
  </si>
  <si>
    <t>Preferred stock, shares outstanding</t>
  </si>
  <si>
    <t>Warrants issued to purchase stock</t>
  </si>
  <si>
    <t>Closing price per share</t>
  </si>
  <si>
    <t>Exercise price</t>
  </si>
  <si>
    <t>Warrants, year of expiration</t>
  </si>
  <si>
    <t>2005</t>
  </si>
  <si>
    <t>Redemption price of outstanding warrants</t>
  </si>
  <si>
    <t>Long Term Incentive Plan [Member]</t>
  </si>
  <si>
    <t>Shares of Restricted Stock Granted</t>
  </si>
  <si>
    <t>USWS Holdings [Member]</t>
  </si>
  <si>
    <t>Noncontrolling Interest, Ownership Percentage by Parent</t>
  </si>
  <si>
    <t>20.10%</t>
  </si>
  <si>
    <t>Public Warrants [Member]</t>
  </si>
  <si>
    <t>Private Placement Warrant [Member]</t>
  </si>
  <si>
    <t>Sponsor and Underwriter [Member]</t>
  </si>
  <si>
    <t>Initial Public Offering [Member]</t>
  </si>
  <si>
    <t>Common stock, par value</t>
  </si>
  <si>
    <t>Number of warrants exchanged</t>
  </si>
  <si>
    <t>Common Class A [Member] | Long Term Incentive Plan [Member]</t>
  </si>
  <si>
    <t>Common Stock Available For Issuance</t>
  </si>
  <si>
    <t>Common Class A [Member] | Private Placement Warrant [Member]</t>
  </si>
  <si>
    <t>Common Class A [Member] | Stock Price Equaled or Exceeded 12.00 [Member]</t>
  </si>
  <si>
    <t>Common stock, shares outstanding subject to cancellation</t>
  </si>
  <si>
    <t>Common Class A [Member] | Stock Price 13.50 [Member]</t>
  </si>
  <si>
    <t>Common stock, voting rights</t>
  </si>
  <si>
    <t>one</t>
  </si>
  <si>
    <t>Series A Convertible Redeemable Preferred Stock [Member] | Purchasers [Member] | Private Placement Warrant [Member]</t>
  </si>
  <si>
    <t>Earning (Loss) Per Share - (Details Narrative) - shares</t>
  </si>
  <si>
    <t>Nov. 09, 2024</t>
  </si>
  <si>
    <t>Earnings Per Share Basic [Line Items]</t>
  </si>
  <si>
    <t>Basic and diluted net income per share excludes the income attributable And shares associated to cancellation</t>
  </si>
  <si>
    <t>Common Class A [Member] | Scenario, Forecast [Member]</t>
  </si>
  <si>
    <t>Earning Per Share (Details) - USD ($) $ / shares in Units, $ in Thousands</t>
  </si>
  <si>
    <t>Basic Net Income Per Share</t>
  </si>
  <si>
    <t>Net loss attributable to cancellable Class A shares</t>
  </si>
  <si>
    <t>Basic net loss attributable to U.S. Well Services, Inc. shareholders</t>
  </si>
  <si>
    <t>Basic net loss attributable to U.S. Well Services, Inc. common shareholders</t>
  </si>
  <si>
    <t>Weighted average shares outstanding</t>
  </si>
  <si>
    <t>Cancellable Class A shares</t>
  </si>
  <si>
    <t>Basic and diluted weighted average shares outstanding</t>
  </si>
  <si>
    <t>Basic and dilutive net income per share Attributable to Class A Shareholders</t>
  </si>
  <si>
    <t>Earning (Loss) Per Share (Details1) - shares</t>
  </si>
  <si>
    <t>Antidilutive Securities Excluded From Computation Of Earnings Per Share [Line Items]</t>
  </si>
  <si>
    <t>Potentially dilutive securities excluded as anti-dilutive</t>
  </si>
  <si>
    <t>Anti-dilutive Stock Options [Member]</t>
  </si>
  <si>
    <t>Anti-dilutive Warrants [Member]</t>
  </si>
  <si>
    <t>Anti-dilutive Restricted Stock [Member]</t>
  </si>
  <si>
    <t>Anti-dilutive Class B Shares Convertible into Class A Common Stock [Member]</t>
  </si>
  <si>
    <t>Anti-dilutive Series A Preferred Stock Convertible into Class A Common Stock [Member]</t>
  </si>
  <si>
    <t>Share-Based Compensation (Details Narrative) - USD ($) $ / shares in Units, $ in Millions</t>
  </si>
  <si>
    <t>Share Based Compensation Arrangement By Share Based Payment Award [Line Items]</t>
  </si>
  <si>
    <t>Stock-based compensation to be recognized</t>
  </si>
  <si>
    <t>Fair value per option</t>
  </si>
  <si>
    <t>Terms of stock option grant</t>
  </si>
  <si>
    <t>7 years</t>
  </si>
  <si>
    <t>Period for recognition of unrecognized compensation cost</t>
  </si>
  <si>
    <t>3 years 9 months 18 days</t>
  </si>
  <si>
    <t>Stock granted</t>
  </si>
  <si>
    <t>Weighted-average grant-date fair value, Vested</t>
  </si>
  <si>
    <t>Stock-based compensation expense</t>
  </si>
  <si>
    <t>Stock recognition, requisite service period</t>
  </si>
  <si>
    <t>Restricted Stock [Member]</t>
  </si>
  <si>
    <t>Restricted Stock [Member] | Long Term Incentive Plan [Member]</t>
  </si>
  <si>
    <t>Share vesting period</t>
  </si>
  <si>
    <t>4 years</t>
  </si>
  <si>
    <t>Restricted Stock [Member] | Long Term Incentive Plan [Member] | Cost of Services [Member]</t>
  </si>
  <si>
    <t>Restricted Stock [Member] | Long Term Incentive Plan [Member] | Selling, General and Administrative Expenses [Member]</t>
  </si>
  <si>
    <t>Employee Stock Option [Member] | Long Term Incentive Plan [Member] | Common Class A [Member]</t>
  </si>
  <si>
    <t>Share-Based Compensation (Details) - $ / shares</t>
  </si>
  <si>
    <t>Unvested units at beginning of period</t>
  </si>
  <si>
    <t>Unvested, Granted</t>
  </si>
  <si>
    <t>Unvested units at end of period</t>
  </si>
  <si>
    <t>Weighted-average grant-date fair value units at beginning of period</t>
  </si>
  <si>
    <t>Weighted-average grant-date fair value, Granted</t>
  </si>
  <si>
    <t>Weighted-average grant-date fair value units at end of period</t>
  </si>
  <si>
    <t>Expected option term (years)</t>
  </si>
  <si>
    <t>4 years 9 months</t>
  </si>
  <si>
    <t>Expected price volatility</t>
  </si>
  <si>
    <t>49.00%</t>
  </si>
  <si>
    <t>Expected dividend yield</t>
  </si>
  <si>
    <t>0.00%</t>
  </si>
  <si>
    <t>Risk-free Rate</t>
  </si>
  <si>
    <t>2.63%</t>
  </si>
  <si>
    <t>Grant date exercise price per share</t>
  </si>
  <si>
    <t>Employee Benefit Plan - (Details Narrative) - USD ($) $ in Millions</t>
  </si>
  <si>
    <t>Defined Contribution Plan Disclosure [Line Items]</t>
  </si>
  <si>
    <t>Defined contribution plan, employer matching contribution</t>
  </si>
  <si>
    <t>Employer matching contributions</t>
  </si>
  <si>
    <t>Defined contribution plan, vesting period</t>
  </si>
  <si>
    <t>Maximum [Member]</t>
  </si>
  <si>
    <t>Defined contribution plan, percent of employees' gross pay</t>
  </si>
  <si>
    <t>6.00%</t>
  </si>
  <si>
    <t>Income Taxes (Details Narrative) - USD ($)</t>
  </si>
  <si>
    <t>Effective tax rate on continuing operations</t>
  </si>
  <si>
    <t>(0.78%)</t>
  </si>
  <si>
    <t>Uncertain tax positions</t>
  </si>
  <si>
    <t>Effective Income Tax Rate Reconciliation, at Federal Statutory Income Tax Rate, Percent</t>
  </si>
  <si>
    <t>21.00%</t>
  </si>
  <si>
    <t>Deferred tax assets, valuation allowance</t>
  </si>
  <si>
    <t>Commitments and Contingencies - (Details) $ in Thousands</t>
  </si>
  <si>
    <t>Contracted</t>
  </si>
  <si>
    <t>Minimum Commitments</t>
  </si>
  <si>
    <t>Commitments and Contingencies (Details Narrative) - USD ($) $ in Millions</t>
  </si>
  <si>
    <t>Loss Contingencies [Line Items]</t>
  </si>
  <si>
    <t>Excluded amount of contracted</t>
  </si>
  <si>
    <t>Excluded amount of minimum commitments</t>
  </si>
  <si>
    <t>Rent expense</t>
  </si>
  <si>
    <t>Sublease rent</t>
  </si>
  <si>
    <t>Sublease agreement , term of contract</t>
  </si>
  <si>
    <t>46 months</t>
  </si>
  <si>
    <t>Sublease agreement, commencement date</t>
  </si>
  <si>
    <t>May 1,
		2019</t>
  </si>
  <si>
    <t>Estimated claims incurred, but not reported</t>
  </si>
  <si>
    <t>Cost of Services [Member]</t>
  </si>
  <si>
    <t>Selling, General and Administrative Expenses [Member]</t>
  </si>
  <si>
    <t>Minimum [Member]</t>
  </si>
  <si>
    <t>Term of operating leases for facilities</t>
  </si>
  <si>
    <t>24 months</t>
  </si>
  <si>
    <t>76 months</t>
  </si>
  <si>
    <t>Commitments and Contingencies - (Details1) $ in Thousands</t>
  </si>
  <si>
    <t>Operating lease,gross amount, remainder of 2019</t>
  </si>
  <si>
    <t>Operating lease, gross amount, 2020</t>
  </si>
  <si>
    <t>Operating lease, gross amount, 2021</t>
  </si>
  <si>
    <t>Operating lease, gross amount, 2022</t>
  </si>
  <si>
    <t>Operating lease, gross amount, 2023</t>
  </si>
  <si>
    <t>Operating lease, gross amount. thereafter</t>
  </si>
  <si>
    <t>Total minimum future rentals, gross</t>
  </si>
  <si>
    <t>Income from sublease, remainder of 2019</t>
  </si>
  <si>
    <t>Income from sublease, 2020</t>
  </si>
  <si>
    <t>Income from sublease, 2021</t>
  </si>
  <si>
    <t>Income from sublease, 2022</t>
  </si>
  <si>
    <t>Income from sublease, 2023</t>
  </si>
  <si>
    <t>Income from sublease, total minimum future rentals</t>
  </si>
  <si>
    <t>Total minimum future rentals, net</t>
  </si>
  <si>
    <t>Related Party Transactions (Details Narrative) $ in Millions</t>
  </si>
  <si>
    <t>Jun. 30, 2019USD ($)shares</t>
  </si>
  <si>
    <t>Jun. 30, 2019USD ($)Directorshares</t>
  </si>
  <si>
    <t>Rockwater Energy Solutions [Member]</t>
  </si>
  <si>
    <t>Purchase of energy related inventory, chemicals | $</t>
  </si>
  <si>
    <t>Number of directors | Director</t>
  </si>
  <si>
    <t>Accounts Payable | $</t>
  </si>
  <si>
    <t>Rockwater Energy Solutions [Member] | Series A Convertible Redeemable Preferred Stock [Member] | Crestview Partners (“Crestview”) [Member]</t>
  </si>
  <si>
    <t>Payment for purchase of preferred stock | $</t>
  </si>
  <si>
    <t>Rockwater Energy Solutions [Member] | Series A Convertible Redeemable Preferred Stock [Member] | Crestview Partners (“Crestview”) [Member] | Maximum [Member]</t>
  </si>
  <si>
    <t>Right to receive additional warra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2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row>
    <row r="29" spans="1:3">
      <c r="A29" s="3" t="s">
        <v>4</v>
      </c>
    </row>
    <row r="30" spans="1:3">
      <c r="A30" s="4" t="s">
        <v>51</v>
      </c>
      <c r="C30" s="5" t="n">
        <v>54607462</v>
      </c>
    </row>
    <row r="31" spans="1:3">
      <c r="A31" s="4" t="s">
        <v>52</v>
      </c>
    </row>
    <row r="32" spans="1:3">
      <c r="A32" s="3" t="s">
        <v>4</v>
      </c>
    </row>
    <row r="33" spans="1:3">
      <c r="A33" s="4" t="s">
        <v>51</v>
      </c>
      <c r="C33" s="5" t="n">
        <v>13775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4</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9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34758</v>
      </c>
      <c r="C3" s="6" t="n">
        <v>29529</v>
      </c>
    </row>
    <row r="4" spans="1:3">
      <c r="A4" s="4" t="s">
        <v>57</v>
      </c>
      <c r="B4" s="5" t="n">
        <v>16976</v>
      </c>
      <c r="C4" s="5" t="n">
        <v>507</v>
      </c>
    </row>
    <row r="5" spans="1:3">
      <c r="A5" s="4" t="s">
        <v>58</v>
      </c>
      <c r="B5" s="5" t="n">
        <v>108406</v>
      </c>
      <c r="C5" s="5" t="n">
        <v>58026</v>
      </c>
    </row>
    <row r="6" spans="1:3">
      <c r="A6" s="4" t="s">
        <v>59</v>
      </c>
      <c r="B6" s="5" t="n">
        <v>9810</v>
      </c>
      <c r="C6" s="5" t="n">
        <v>9413</v>
      </c>
    </row>
    <row r="7" spans="1:3">
      <c r="A7" s="4" t="s">
        <v>60</v>
      </c>
      <c r="B7" s="5" t="n">
        <v>11760</v>
      </c>
      <c r="C7" s="5" t="n">
        <v>16437</v>
      </c>
    </row>
    <row r="8" spans="1:3">
      <c r="A8" s="4" t="s">
        <v>61</v>
      </c>
      <c r="B8" s="5" t="n">
        <v>181710</v>
      </c>
      <c r="C8" s="5" t="n">
        <v>113912</v>
      </c>
    </row>
    <row r="9" spans="1:3">
      <c r="A9" s="4" t="s">
        <v>62</v>
      </c>
      <c r="B9" s="5" t="n">
        <v>489839</v>
      </c>
      <c r="C9" s="5" t="n">
        <v>331387</v>
      </c>
    </row>
    <row r="10" spans="1:3">
      <c r="A10" s="4" t="s">
        <v>63</v>
      </c>
      <c r="B10" s="5" t="n">
        <v>24091</v>
      </c>
      <c r="C10" s="5" t="n">
        <v>27890</v>
      </c>
    </row>
    <row r="11" spans="1:3">
      <c r="A11" s="4" t="s">
        <v>64</v>
      </c>
      <c r="B11" s="5" t="n">
        <v>4971</v>
      </c>
      <c r="C11" s="5" t="n">
        <v>4971</v>
      </c>
    </row>
    <row r="12" spans="1:3">
      <c r="A12" s="4" t="s">
        <v>65</v>
      </c>
      <c r="B12" s="5" t="n">
        <v>1171</v>
      </c>
      <c r="C12" s="5" t="n">
        <v>2070</v>
      </c>
    </row>
    <row r="13" spans="1:3">
      <c r="A13" s="4" t="s">
        <v>66</v>
      </c>
      <c r="B13" s="5" t="n">
        <v>701782</v>
      </c>
      <c r="C13" s="5" t="n">
        <v>480230</v>
      </c>
    </row>
    <row r="14" spans="1:3">
      <c r="A14" s="3" t="s">
        <v>67</v>
      </c>
    </row>
    <row r="15" spans="1:3">
      <c r="A15" s="4" t="s">
        <v>68</v>
      </c>
      <c r="B15" s="5" t="n">
        <v>114394</v>
      </c>
      <c r="C15" s="5" t="n">
        <v>89360</v>
      </c>
    </row>
    <row r="16" spans="1:3">
      <c r="A16" s="4" t="s">
        <v>69</v>
      </c>
      <c r="B16" s="5" t="n">
        <v>22167</v>
      </c>
      <c r="C16" s="5" t="n">
        <v>17044</v>
      </c>
    </row>
    <row r="17" spans="1:3">
      <c r="A17" s="4" t="s">
        <v>70</v>
      </c>
      <c r="B17" s="5" t="n">
        <v>173</v>
      </c>
      <c r="C17" s="5" t="n">
        <v>4560</v>
      </c>
    </row>
    <row r="18" spans="1:3">
      <c r="A18" s="4" t="s">
        <v>71</v>
      </c>
      <c r="B18" s="5" t="n">
        <v>10227</v>
      </c>
      <c r="C18" s="5" t="n">
        <v>3263</v>
      </c>
    </row>
    <row r="19" spans="1:3">
      <c r="A19" s="4" t="s">
        <v>72</v>
      </c>
      <c r="B19" s="5" t="n">
        <v>15935</v>
      </c>
      <c r="C19" s="5" t="n">
        <v>25338</v>
      </c>
    </row>
    <row r="20" spans="1:3">
      <c r="A20" s="4" t="s">
        <v>73</v>
      </c>
      <c r="B20" s="5" t="n">
        <v>3750</v>
      </c>
      <c r="C20" s="5" t="n">
        <v>900</v>
      </c>
    </row>
    <row r="21" spans="1:3">
      <c r="A21" s="4" t="s">
        <v>74</v>
      </c>
      <c r="B21" s="5" t="n">
        <v>166646</v>
      </c>
      <c r="C21" s="5" t="n">
        <v>140465</v>
      </c>
    </row>
    <row r="22" spans="1:3">
      <c r="A22" s="4" t="s">
        <v>75</v>
      </c>
      <c r="B22" s="5" t="n">
        <v>13272</v>
      </c>
      <c r="C22" s="5" t="n">
        <v>8304</v>
      </c>
    </row>
    <row r="23" spans="1:3">
      <c r="A23" s="4" t="s">
        <v>76</v>
      </c>
      <c r="B23" s="5" t="n">
        <v>2786</v>
      </c>
    </row>
    <row r="24" spans="1:3">
      <c r="A24" s="4" t="s">
        <v>77</v>
      </c>
      <c r="B24" s="5" t="n">
        <v>275791</v>
      </c>
      <c r="C24" s="5" t="n">
        <v>91112</v>
      </c>
    </row>
    <row r="25" spans="1:3">
      <c r="A25" s="4" t="s">
        <v>78</v>
      </c>
      <c r="B25" s="5" t="n">
        <v>116</v>
      </c>
    </row>
    <row r="26" spans="1:3">
      <c r="A26" s="4" t="s">
        <v>79</v>
      </c>
      <c r="B26" s="5" t="n">
        <v>458611</v>
      </c>
      <c r="C26" s="5" t="n">
        <v>239881</v>
      </c>
    </row>
    <row r="27" spans="1:3">
      <c r="A27" s="4" t="s">
        <v>80</v>
      </c>
      <c r="B27" s="4" t="s">
        <v>81</v>
      </c>
      <c r="C27" s="4" t="s">
        <v>81</v>
      </c>
    </row>
    <row r="28" spans="1:3">
      <c r="A28" s="3" t="s">
        <v>82</v>
      </c>
    </row>
    <row r="29" spans="1:3">
      <c r="A29" s="4" t="s">
        <v>83</v>
      </c>
      <c r="B29" s="5" t="n">
        <v>236398</v>
      </c>
      <c r="C29" s="5" t="n">
        <v>204928</v>
      </c>
    </row>
    <row r="30" spans="1:3">
      <c r="A30" s="4" t="s">
        <v>84</v>
      </c>
      <c r="B30" s="5" t="n">
        <v>-61039</v>
      </c>
      <c r="C30" s="5" t="n">
        <v>-17383</v>
      </c>
    </row>
    <row r="31" spans="1:3">
      <c r="A31" s="4" t="s">
        <v>85</v>
      </c>
      <c r="B31" s="5" t="n">
        <v>175365</v>
      </c>
      <c r="C31" s="5" t="n">
        <v>187551</v>
      </c>
    </row>
    <row r="32" spans="1:3">
      <c r="A32" s="4" t="s">
        <v>86</v>
      </c>
      <c r="B32" s="5" t="n">
        <v>41914</v>
      </c>
      <c r="C32" s="5" t="n">
        <v>52798</v>
      </c>
    </row>
    <row r="33" spans="1:3">
      <c r="A33" s="4" t="s">
        <v>87</v>
      </c>
      <c r="B33" s="5" t="n">
        <v>217279</v>
      </c>
      <c r="C33" s="5" t="n">
        <v>240349</v>
      </c>
    </row>
    <row r="34" spans="1:3">
      <c r="A34" s="4" t="s">
        <v>88</v>
      </c>
      <c r="B34" s="5" t="n">
        <v>701782</v>
      </c>
      <c r="C34" s="5" t="n">
        <v>480230</v>
      </c>
    </row>
    <row r="35" spans="1:3">
      <c r="A35" s="4" t="s">
        <v>89</v>
      </c>
    </row>
    <row r="36" spans="1:3">
      <c r="A36" s="3" t="s">
        <v>90</v>
      </c>
    </row>
    <row r="37" spans="1:3">
      <c r="A37" s="4" t="s">
        <v>91</v>
      </c>
      <c r="B37" s="5" t="n">
        <v>25892</v>
      </c>
    </row>
    <row r="38" spans="1:3">
      <c r="A38" s="4" t="s">
        <v>50</v>
      </c>
    </row>
    <row r="39" spans="1:3">
      <c r="A39" s="3" t="s">
        <v>82</v>
      </c>
    </row>
    <row r="40" spans="1:3">
      <c r="A40" s="4" t="s">
        <v>92</v>
      </c>
      <c r="B40" s="5" t="n">
        <v>5</v>
      </c>
      <c r="C40" s="5" t="n">
        <v>5</v>
      </c>
    </row>
    <row r="41" spans="1:3">
      <c r="A41" s="4" t="s">
        <v>87</v>
      </c>
      <c r="B41" s="5" t="n">
        <v>5</v>
      </c>
      <c r="C41" s="5" t="n">
        <v>5</v>
      </c>
    </row>
    <row r="42" spans="1:3">
      <c r="A42" s="4" t="s">
        <v>52</v>
      </c>
    </row>
    <row r="43" spans="1:3">
      <c r="A43" s="3" t="s">
        <v>82</v>
      </c>
    </row>
    <row r="44" spans="1:3">
      <c r="A44" s="4" t="s">
        <v>92</v>
      </c>
      <c r="B44" s="5" t="n">
        <v>1</v>
      </c>
      <c r="C44" s="5" t="n">
        <v>1</v>
      </c>
    </row>
    <row r="45" spans="1:3">
      <c r="A45" s="4" t="s">
        <v>87</v>
      </c>
      <c r="B45" s="6" t="n">
        <v>1</v>
      </c>
      <c r="C45"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62</v>
      </c>
      <c r="B7" s="4" t="s">
        <v>263</v>
      </c>
    </row>
    <row r="8" spans="1:2">
      <c r="A8" s="4" t="s">
        <v>141</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44</v>
      </c>
      <c r="B16" s="4" t="s">
        <v>279</v>
      </c>
    </row>
    <row r="17" spans="1:2">
      <c r="A17" s="4" t="s">
        <v>280</v>
      </c>
      <c r="B1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37"/>
  </cols>
  <sheetData>
    <row r="1" spans="1:2">
      <c r="A1" s="1" t="s">
        <v>93</v>
      </c>
      <c r="B1" s="2" t="s">
        <v>94</v>
      </c>
    </row>
    <row r="2" spans="1:2">
      <c r="A2" s="4" t="s">
        <v>95</v>
      </c>
      <c r="B2" s="6" t="n">
        <v>474</v>
      </c>
    </row>
    <row r="3" spans="1:2">
      <c r="A3" s="4" t="s">
        <v>89</v>
      </c>
    </row>
    <row r="4" spans="1:2">
      <c r="A4" s="4" t="s">
        <v>96</v>
      </c>
      <c r="B4" s="7" t="n">
        <v>0.0001</v>
      </c>
    </row>
    <row r="5" spans="1:2">
      <c r="A5" s="4" t="s">
        <v>97</v>
      </c>
      <c r="B5" s="5" t="n">
        <v>10000000</v>
      </c>
    </row>
    <row r="6" spans="1:2">
      <c r="A6" s="4" t="s">
        <v>98</v>
      </c>
      <c r="B6" s="5" t="n">
        <v>55000</v>
      </c>
    </row>
    <row r="7" spans="1:2">
      <c r="A7" s="4" t="s">
        <v>99</v>
      </c>
      <c r="B7" s="5" t="n">
        <v>55000</v>
      </c>
    </row>
    <row r="8" spans="1:2">
      <c r="A8" s="4" t="s">
        <v>100</v>
      </c>
      <c r="B8" s="6" t="n">
        <v>55660</v>
      </c>
    </row>
    <row r="9" spans="1:2">
      <c r="A9" s="4" t="s">
        <v>50</v>
      </c>
    </row>
    <row r="10" spans="1:2">
      <c r="A10" s="4" t="s">
        <v>101</v>
      </c>
      <c r="B10" s="7" t="n">
        <v>0.0001</v>
      </c>
    </row>
    <row r="11" spans="1:2">
      <c r="A11" s="4" t="s">
        <v>102</v>
      </c>
      <c r="B11" s="5" t="n">
        <v>400000000</v>
      </c>
    </row>
    <row r="12" spans="1:2">
      <c r="A12" s="4" t="s">
        <v>103</v>
      </c>
      <c r="B12" s="5" t="n">
        <v>54607462</v>
      </c>
    </row>
    <row r="13" spans="1:2">
      <c r="A13" s="4" t="s">
        <v>104</v>
      </c>
      <c r="B13" s="5" t="n">
        <v>54607462</v>
      </c>
    </row>
    <row r="14" spans="1:2">
      <c r="A14" s="4" t="s">
        <v>52</v>
      </c>
    </row>
    <row r="15" spans="1:2">
      <c r="A15" s="4" t="s">
        <v>101</v>
      </c>
      <c r="B15" s="7" t="n">
        <v>0.0001</v>
      </c>
    </row>
    <row r="16" spans="1:2">
      <c r="A16" s="4" t="s">
        <v>102</v>
      </c>
      <c r="B16" s="5" t="n">
        <v>20000000</v>
      </c>
    </row>
    <row r="17" spans="1:2">
      <c r="A17" s="4" t="s">
        <v>103</v>
      </c>
      <c r="B17" s="5" t="n">
        <v>13775400</v>
      </c>
    </row>
    <row r="18" spans="1:2">
      <c r="A18" s="4" t="s">
        <v>104</v>
      </c>
      <c r="B18" s="5" t="n">
        <v>13775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3" t="s">
        <v>23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321</v>
      </c>
      <c r="B1" s="2" t="s">
        <v>2</v>
      </c>
    </row>
    <row r="2" spans="1:2">
      <c r="A2" s="4" t="s">
        <v>322</v>
      </c>
    </row>
    <row r="3" spans="1:2">
      <c r="A3" s="3" t="s">
        <v>323</v>
      </c>
    </row>
    <row r="4" spans="1:2">
      <c r="A4" s="4" t="s">
        <v>324</v>
      </c>
      <c r="B4" s="4" t="s">
        <v>3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26</v>
      </c>
      <c r="B1" s="2" t="s">
        <v>327</v>
      </c>
      <c r="C1" s="2" t="s">
        <v>2</v>
      </c>
      <c r="D1" s="2" t="s">
        <v>2</v>
      </c>
      <c r="E1" s="2" t="s">
        <v>328</v>
      </c>
      <c r="F1" s="2" t="s">
        <v>54</v>
      </c>
    </row>
    <row r="2" spans="1:6">
      <c r="A2" s="3" t="s">
        <v>329</v>
      </c>
    </row>
    <row r="3" spans="1:6">
      <c r="A3" s="4" t="s">
        <v>57</v>
      </c>
      <c r="C3" s="6" t="n">
        <v>16976000</v>
      </c>
      <c r="D3" s="6" t="n">
        <v>16976000</v>
      </c>
      <c r="F3" s="6" t="n">
        <v>507000</v>
      </c>
    </row>
    <row r="4" spans="1:6">
      <c r="A4" s="4" t="s">
        <v>330</v>
      </c>
      <c r="C4" s="5" t="n">
        <v>400000</v>
      </c>
      <c r="D4" s="5" t="n">
        <v>400000</v>
      </c>
      <c r="F4" s="5" t="n">
        <v>600000</v>
      </c>
    </row>
    <row r="5" spans="1:6">
      <c r="A5" s="4" t="s">
        <v>331</v>
      </c>
      <c r="C5" s="5" t="n">
        <v>0</v>
      </c>
      <c r="D5" s="5" t="n">
        <v>0</v>
      </c>
      <c r="F5" s="5" t="n">
        <v>300000</v>
      </c>
    </row>
    <row r="6" spans="1:6">
      <c r="A6" s="4" t="s">
        <v>332</v>
      </c>
      <c r="E6" s="6" t="n">
        <v>100000</v>
      </c>
    </row>
    <row r="7" spans="1:6">
      <c r="A7" s="4" t="s">
        <v>333</v>
      </c>
      <c r="C7" s="5" t="n">
        <v>474000</v>
      </c>
      <c r="D7" s="6" t="n">
        <v>474000</v>
      </c>
      <c r="F7" s="5" t="n">
        <v>189000</v>
      </c>
    </row>
    <row r="8" spans="1:6">
      <c r="A8" s="4" t="s">
        <v>334</v>
      </c>
      <c r="D8" s="4" t="s">
        <v>335</v>
      </c>
    </row>
    <row r="9" spans="1:6">
      <c r="A9" s="4" t="s">
        <v>336</v>
      </c>
      <c r="B9" s="6" t="n">
        <v>0</v>
      </c>
      <c r="C9" s="5" t="n">
        <v>306000</v>
      </c>
      <c r="D9" s="6" t="n">
        <v>430000</v>
      </c>
    </row>
    <row r="10" spans="1:6">
      <c r="A10" s="4" t="s">
        <v>337</v>
      </c>
      <c r="C10" s="5" t="n">
        <v>0</v>
      </c>
      <c r="D10" s="5" t="n">
        <v>0</v>
      </c>
    </row>
    <row r="11" spans="1:6">
      <c r="A11" s="4" t="s">
        <v>338</v>
      </c>
    </row>
    <row r="12" spans="1:6">
      <c r="A12" s="3" t="s">
        <v>329</v>
      </c>
    </row>
    <row r="13" spans="1:6">
      <c r="A13" s="4" t="s">
        <v>57</v>
      </c>
      <c r="C13" s="5" t="n">
        <v>500000</v>
      </c>
      <c r="D13" s="5" t="n">
        <v>500000</v>
      </c>
      <c r="F13" s="5" t="n">
        <v>500000</v>
      </c>
    </row>
    <row r="14" spans="1:6">
      <c r="A14" s="4" t="s">
        <v>339</v>
      </c>
    </row>
    <row r="15" spans="1:6">
      <c r="A15" s="3" t="s">
        <v>329</v>
      </c>
    </row>
    <row r="16" spans="1:6">
      <c r="A16" s="4" t="s">
        <v>57</v>
      </c>
      <c r="C16" s="6" t="n">
        <v>16500000</v>
      </c>
      <c r="D16" s="6" t="n">
        <v>16500000</v>
      </c>
      <c r="F1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40</v>
      </c>
      <c r="B1" s="2" t="s">
        <v>2</v>
      </c>
      <c r="C1" s="2" t="s">
        <v>54</v>
      </c>
      <c r="D1" s="2" t="s">
        <v>107</v>
      </c>
      <c r="E1" s="2" t="s">
        <v>341</v>
      </c>
    </row>
    <row r="2" spans="1:5">
      <c r="A2" s="3" t="s">
        <v>203</v>
      </c>
    </row>
    <row r="3" spans="1:5">
      <c r="A3" s="4" t="s">
        <v>56</v>
      </c>
      <c r="B3" s="6" t="n">
        <v>34758</v>
      </c>
      <c r="C3" s="6" t="n">
        <v>29529</v>
      </c>
    </row>
    <row r="4" spans="1:5">
      <c r="A4" s="4" t="s">
        <v>57</v>
      </c>
      <c r="B4" s="5" t="n">
        <v>16976</v>
      </c>
      <c r="C4" s="5" t="n">
        <v>507</v>
      </c>
    </row>
    <row r="5" spans="1:5">
      <c r="A5" s="4" t="s">
        <v>342</v>
      </c>
      <c r="B5" s="6" t="n">
        <v>51734</v>
      </c>
      <c r="C5" s="6" t="n">
        <v>30036</v>
      </c>
      <c r="D5" s="6" t="n">
        <v>9364</v>
      </c>
      <c r="E5" s="6" t="n">
        <v>64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3</v>
      </c>
      <c r="B1" s="2" t="s">
        <v>106</v>
      </c>
      <c r="D1" s="2" t="s">
        <v>1</v>
      </c>
      <c r="F1" s="2" t="s">
        <v>344</v>
      </c>
    </row>
    <row r="2" spans="1:6">
      <c r="B2" s="2" t="s">
        <v>2</v>
      </c>
      <c r="C2" s="2" t="s">
        <v>107</v>
      </c>
      <c r="D2" s="2" t="s">
        <v>2</v>
      </c>
      <c r="E2" s="2" t="s">
        <v>107</v>
      </c>
      <c r="F2" s="2" t="s">
        <v>54</v>
      </c>
    </row>
    <row r="3" spans="1:6">
      <c r="A3" s="4" t="s">
        <v>345</v>
      </c>
    </row>
    <row r="4" spans="1:6">
      <c r="A4" s="4" t="s">
        <v>346</v>
      </c>
      <c r="D4" s="4" t="s">
        <v>347</v>
      </c>
    </row>
    <row r="5" spans="1:6">
      <c r="A5" s="4" t="s">
        <v>348</v>
      </c>
    </row>
    <row r="6" spans="1:6">
      <c r="A6" s="4" t="s">
        <v>346</v>
      </c>
      <c r="B6" s="4" t="s">
        <v>349</v>
      </c>
      <c r="C6" s="4" t="s">
        <v>350</v>
      </c>
      <c r="D6" s="4" t="s">
        <v>351</v>
      </c>
      <c r="E6" s="4" t="s">
        <v>352</v>
      </c>
    </row>
    <row r="7" spans="1:6">
      <c r="A7" s="4" t="s">
        <v>353</v>
      </c>
    </row>
    <row r="8" spans="1:6">
      <c r="A8" s="4" t="s">
        <v>346</v>
      </c>
      <c r="C8" s="4" t="s">
        <v>354</v>
      </c>
      <c r="E8" s="4" t="s">
        <v>355</v>
      </c>
    </row>
    <row r="9" spans="1:6">
      <c r="A9" s="4" t="s">
        <v>356</v>
      </c>
    </row>
    <row r="10" spans="1:6">
      <c r="A10" s="4" t="s">
        <v>346</v>
      </c>
      <c r="C10" s="4" t="s">
        <v>357</v>
      </c>
      <c r="E10" s="4" t="s">
        <v>358</v>
      </c>
    </row>
    <row r="11" spans="1:6">
      <c r="A11" s="4" t="s">
        <v>359</v>
      </c>
    </row>
    <row r="12" spans="1:6">
      <c r="A12" s="4" t="s">
        <v>346</v>
      </c>
      <c r="B12" s="4" t="s">
        <v>360</v>
      </c>
      <c r="C12" s="4" t="s">
        <v>361</v>
      </c>
      <c r="D12" s="4" t="s">
        <v>362</v>
      </c>
      <c r="E12" s="4" t="s">
        <v>363</v>
      </c>
    </row>
    <row r="13" spans="1:6">
      <c r="A13" s="4" t="s">
        <v>364</v>
      </c>
    </row>
    <row r="14" spans="1:6">
      <c r="A14" s="4" t="s">
        <v>346</v>
      </c>
      <c r="C14" s="4" t="s">
        <v>365</v>
      </c>
      <c r="E14" s="4" t="s">
        <v>358</v>
      </c>
    </row>
    <row r="15" spans="1:6">
      <c r="A15" s="4" t="s">
        <v>366</v>
      </c>
    </row>
    <row r="16" spans="1:6">
      <c r="A16" s="4" t="s">
        <v>346</v>
      </c>
      <c r="B16" s="4" t="s">
        <v>367</v>
      </c>
      <c r="D16" s="4" t="s">
        <v>368</v>
      </c>
    </row>
    <row r="17" spans="1:6">
      <c r="A17" s="4" t="s">
        <v>369</v>
      </c>
    </row>
    <row r="18" spans="1:6">
      <c r="A18" s="4" t="s">
        <v>346</v>
      </c>
      <c r="B18" s="4" t="s">
        <v>370</v>
      </c>
      <c r="D18" s="4" t="s">
        <v>371</v>
      </c>
    </row>
    <row r="19" spans="1:6">
      <c r="A19" s="4" t="s">
        <v>372</v>
      </c>
    </row>
    <row r="20" spans="1:6">
      <c r="A20" s="4" t="s">
        <v>346</v>
      </c>
      <c r="D20" s="4" t="s">
        <v>347</v>
      </c>
    </row>
    <row r="21" spans="1:6">
      <c r="A21" s="4" t="s">
        <v>373</v>
      </c>
    </row>
    <row r="22" spans="1:6">
      <c r="A22" s="4" t="s">
        <v>346</v>
      </c>
      <c r="F22" s="4" t="s">
        <v>374</v>
      </c>
    </row>
    <row r="23" spans="1:6">
      <c r="A23" s="4" t="s">
        <v>375</v>
      </c>
    </row>
    <row r="24" spans="1:6">
      <c r="A24" s="4" t="s">
        <v>346</v>
      </c>
      <c r="F24" s="4" t="s">
        <v>365</v>
      </c>
    </row>
    <row r="25" spans="1:6">
      <c r="A25" s="4" t="s">
        <v>376</v>
      </c>
    </row>
    <row r="26" spans="1:6">
      <c r="A26" s="4" t="s">
        <v>346</v>
      </c>
      <c r="F26" s="4" t="s">
        <v>377</v>
      </c>
    </row>
    <row r="27" spans="1:6">
      <c r="A27" s="4" t="s">
        <v>378</v>
      </c>
    </row>
    <row r="28" spans="1:6">
      <c r="A28" s="4" t="s">
        <v>346</v>
      </c>
      <c r="F28" s="4" t="s">
        <v>379</v>
      </c>
    </row>
    <row r="29" spans="1:6">
      <c r="A29" s="4" t="s">
        <v>380</v>
      </c>
    </row>
    <row r="30" spans="1:6">
      <c r="A30" s="4" t="s">
        <v>346</v>
      </c>
      <c r="D30" s="4" t="s">
        <v>381</v>
      </c>
    </row>
    <row r="31" spans="1:6">
      <c r="A31" s="4" t="s">
        <v>382</v>
      </c>
    </row>
    <row r="32" spans="1:6">
      <c r="A32" s="4" t="s">
        <v>346</v>
      </c>
      <c r="D32" s="4" t="s">
        <v>347</v>
      </c>
      <c r="F32" s="4" t="s">
        <v>381</v>
      </c>
    </row>
    <row r="33" spans="1:6">
      <c r="A33" s="4" t="s">
        <v>383</v>
      </c>
    </row>
    <row r="34" spans="1:6">
      <c r="A34" s="4" t="s">
        <v>346</v>
      </c>
      <c r="D34" s="4" t="s">
        <v>3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5"/>
  </cols>
  <sheetData>
    <row r="1" spans="1:2">
      <c r="A1" s="1" t="s">
        <v>385</v>
      </c>
      <c r="B1" s="2" t="s">
        <v>1</v>
      </c>
    </row>
    <row r="2" spans="1:2">
      <c r="B2" s="2" t="s">
        <v>2</v>
      </c>
    </row>
    <row r="3" spans="1:2">
      <c r="A3" s="4" t="s">
        <v>345</v>
      </c>
    </row>
    <row r="4" spans="1:2">
      <c r="A4" s="4" t="s">
        <v>346</v>
      </c>
      <c r="B4" s="4" t="s">
        <v>347</v>
      </c>
    </row>
    <row r="5" spans="1:2">
      <c r="A5" s="4" t="s">
        <v>372</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86</v>
      </c>
      <c r="B1" s="2" t="s">
        <v>1</v>
      </c>
    </row>
    <row r="2" spans="1:2">
      <c r="B2" s="2" t="s">
        <v>387</v>
      </c>
    </row>
    <row r="3" spans="1:2">
      <c r="A3" s="3" t="s">
        <v>388</v>
      </c>
    </row>
    <row r="4" spans="1:2">
      <c r="A4" s="4" t="s">
        <v>389</v>
      </c>
      <c r="B4" s="6" t="n">
        <v>6560</v>
      </c>
    </row>
    <row r="5" spans="1:2">
      <c r="A5" s="4" t="s">
        <v>390</v>
      </c>
    </row>
    <row r="6" spans="1:2">
      <c r="A6" s="3" t="s">
        <v>388</v>
      </c>
    </row>
    <row r="7" spans="1:2">
      <c r="A7" s="4" t="s">
        <v>389</v>
      </c>
      <c r="B7" s="6" t="n">
        <v>6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51419000</v>
      </c>
      <c r="C4" s="6" t="n">
        <v>192632000</v>
      </c>
      <c r="D4" s="6" t="n">
        <v>291190000</v>
      </c>
      <c r="E4" s="6" t="n">
        <v>364238000</v>
      </c>
    </row>
    <row r="5" spans="1:5">
      <c r="A5" s="3" t="s">
        <v>110</v>
      </c>
    </row>
    <row r="6" spans="1:5">
      <c r="A6" s="4" t="s">
        <v>111</v>
      </c>
      <c r="B6" s="5" t="n">
        <v>107369000</v>
      </c>
      <c r="C6" s="5" t="n">
        <v>151363000</v>
      </c>
      <c r="D6" s="5" t="n">
        <v>217048000</v>
      </c>
      <c r="E6" s="5" t="n">
        <v>289791000</v>
      </c>
    </row>
    <row r="7" spans="1:5">
      <c r="A7" s="4" t="s">
        <v>112</v>
      </c>
      <c r="B7" s="5" t="n">
        <v>40322000</v>
      </c>
      <c r="C7" s="5" t="n">
        <v>24862000</v>
      </c>
      <c r="D7" s="5" t="n">
        <v>78165000</v>
      </c>
      <c r="E7" s="5" t="n">
        <v>50782000</v>
      </c>
    </row>
    <row r="8" spans="1:5">
      <c r="A8" s="4" t="s">
        <v>113</v>
      </c>
      <c r="B8" s="5" t="n">
        <v>7638000</v>
      </c>
      <c r="C8" s="5" t="n">
        <v>5278000</v>
      </c>
      <c r="D8" s="5" t="n">
        <v>16258000</v>
      </c>
      <c r="E8" s="5" t="n">
        <v>9615000</v>
      </c>
    </row>
    <row r="9" spans="1:5">
      <c r="A9" s="4" t="s">
        <v>114</v>
      </c>
      <c r="B9" s="5" t="n">
        <v>4003000</v>
      </c>
      <c r="C9" s="5" t="n">
        <v>5187000</v>
      </c>
      <c r="D9" s="5" t="n">
        <v>10908000</v>
      </c>
      <c r="E9" s="5" t="n">
        <v>8116000</v>
      </c>
    </row>
    <row r="10" spans="1:5">
      <c r="A10" s="4" t="s">
        <v>115</v>
      </c>
      <c r="B10" s="5" t="n">
        <v>-7913000</v>
      </c>
      <c r="C10" s="5" t="n">
        <v>5942000</v>
      </c>
      <c r="D10" s="5" t="n">
        <v>-31189000</v>
      </c>
      <c r="E10" s="5" t="n">
        <v>5934000</v>
      </c>
    </row>
    <row r="11" spans="1:5">
      <c r="A11" s="4" t="s">
        <v>116</v>
      </c>
      <c r="B11" s="5" t="n">
        <v>-7820000</v>
      </c>
      <c r="C11" s="5" t="n">
        <v>-6884000</v>
      </c>
      <c r="D11" s="5" t="n">
        <v>-12935000</v>
      </c>
      <c r="E11" s="5" t="n">
        <v>-14285000</v>
      </c>
    </row>
    <row r="12" spans="1:5">
      <c r="A12" s="4" t="s">
        <v>117</v>
      </c>
      <c r="B12" s="5" t="n">
        <v>-12558000</v>
      </c>
      <c r="D12" s="5" t="n">
        <v>-12558000</v>
      </c>
    </row>
    <row r="13" spans="1:5">
      <c r="A13" s="4" t="s">
        <v>118</v>
      </c>
      <c r="B13" s="5" t="n">
        <v>1686000</v>
      </c>
      <c r="C13" s="5" t="n">
        <v>5000</v>
      </c>
      <c r="D13" s="5" t="n">
        <v>1712000</v>
      </c>
      <c r="E13" s="5" t="n">
        <v>322000</v>
      </c>
    </row>
    <row r="14" spans="1:5">
      <c r="A14" s="4" t="s">
        <v>119</v>
      </c>
      <c r="B14" s="5" t="n">
        <v>-26605000</v>
      </c>
      <c r="C14" s="5" t="n">
        <v>-937000</v>
      </c>
      <c r="D14" s="5" t="n">
        <v>-54970000</v>
      </c>
      <c r="E14" s="5" t="n">
        <v>-8029000</v>
      </c>
    </row>
    <row r="15" spans="1:5">
      <c r="A15" s="4" t="s">
        <v>120</v>
      </c>
      <c r="B15" s="5" t="n">
        <v>306000</v>
      </c>
      <c r="D15" s="5" t="n">
        <v>430000</v>
      </c>
    </row>
    <row r="16" spans="1:5">
      <c r="A16" s="4" t="s">
        <v>121</v>
      </c>
      <c r="B16" s="5" t="n">
        <v>-26911000</v>
      </c>
      <c r="C16" s="5" t="n">
        <v>-937000</v>
      </c>
      <c r="D16" s="5" t="n">
        <v>-55400000</v>
      </c>
      <c r="E16" s="5" t="n">
        <v>-8029000</v>
      </c>
    </row>
    <row r="17" spans="1:5">
      <c r="A17" s="4" t="s">
        <v>122</v>
      </c>
      <c r="B17" s="5" t="n">
        <v>-5432000</v>
      </c>
      <c r="D17" s="5" t="n">
        <v>-11649000</v>
      </c>
    </row>
    <row r="18" spans="1:5">
      <c r="A18" s="4" t="s">
        <v>123</v>
      </c>
      <c r="B18" s="5" t="n">
        <v>-21479000</v>
      </c>
      <c r="C18" s="5" t="n">
        <v>-937000</v>
      </c>
      <c r="D18" s="5" t="n">
        <v>-43751000</v>
      </c>
      <c r="E18" s="5" t="n">
        <v>-8029000</v>
      </c>
    </row>
    <row r="19" spans="1:5">
      <c r="A19" s="4" t="s">
        <v>124</v>
      </c>
      <c r="B19" s="5" t="n">
        <v>-660000</v>
      </c>
      <c r="D19" s="5" t="n">
        <v>-660000</v>
      </c>
    </row>
    <row r="20" spans="1:5">
      <c r="A20" s="4" t="s">
        <v>125</v>
      </c>
      <c r="B20" s="5" t="n">
        <v>-1560000</v>
      </c>
      <c r="D20" s="5" t="n">
        <v>-1560000</v>
      </c>
    </row>
    <row r="21" spans="1:5">
      <c r="A21" s="4" t="s">
        <v>126</v>
      </c>
      <c r="B21" s="6" t="n">
        <v>-23699000</v>
      </c>
      <c r="C21" s="6" t="n">
        <v>-937000</v>
      </c>
      <c r="D21" s="6" t="n">
        <v>-45971000</v>
      </c>
      <c r="E21" s="6" t="n">
        <v>-8029000</v>
      </c>
    </row>
    <row r="22" spans="1:5">
      <c r="A22" s="3" t="s">
        <v>127</v>
      </c>
    </row>
    <row r="23" spans="1:5">
      <c r="A23" s="4" t="s">
        <v>128</v>
      </c>
      <c r="B23" s="8" t="n">
        <v>-0.46</v>
      </c>
      <c r="C23" s="8" t="n">
        <v>-0.02</v>
      </c>
      <c r="D23" s="8" t="n">
        <v>-0.92</v>
      </c>
      <c r="E23" s="8" t="n">
        <v>-0.16</v>
      </c>
    </row>
    <row r="24" spans="1:5">
      <c r="A24" s="3" t="s">
        <v>129</v>
      </c>
    </row>
    <row r="25" spans="1:5">
      <c r="A25" s="4" t="s">
        <v>128</v>
      </c>
      <c r="B25" s="5" t="n">
        <v>49846246</v>
      </c>
      <c r="C25" s="5" t="n">
        <v>47939999</v>
      </c>
      <c r="D25" s="5" t="n">
        <v>48630570</v>
      </c>
      <c r="E25" s="5" t="n">
        <v>4793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1</v>
      </c>
      <c r="B1" s="2" t="s">
        <v>2</v>
      </c>
      <c r="C1" s="2" t="s">
        <v>54</v>
      </c>
    </row>
    <row r="2" spans="1:3">
      <c r="A2" s="3" t="s">
        <v>209</v>
      </c>
    </row>
    <row r="3" spans="1:3">
      <c r="A3" s="4" t="s">
        <v>392</v>
      </c>
      <c r="B3" s="6" t="n">
        <v>2390</v>
      </c>
      <c r="C3" s="6" t="n">
        <v>6011</v>
      </c>
    </row>
    <row r="4" spans="1:3">
      <c r="A4" s="4" t="s">
        <v>393</v>
      </c>
      <c r="B4" s="5" t="n">
        <v>2886</v>
      </c>
      <c r="C4" s="5" t="n">
        <v>3540</v>
      </c>
    </row>
    <row r="5" spans="1:3">
      <c r="A5" s="4" t="s">
        <v>394</v>
      </c>
      <c r="B5" s="5" t="n">
        <v>1987</v>
      </c>
      <c r="C5" s="5" t="n">
        <v>1987</v>
      </c>
    </row>
    <row r="6" spans="1:3">
      <c r="A6" s="4" t="s">
        <v>395</v>
      </c>
      <c r="C6" s="5" t="n">
        <v>895</v>
      </c>
    </row>
    <row r="7" spans="1:3">
      <c r="A7" s="4" t="s">
        <v>396</v>
      </c>
      <c r="B7" s="5" t="n">
        <v>810</v>
      </c>
      <c r="C7" s="5" t="n">
        <v>810</v>
      </c>
    </row>
    <row r="8" spans="1:3">
      <c r="A8" s="4" t="s">
        <v>397</v>
      </c>
      <c r="B8" s="5" t="n">
        <v>3687</v>
      </c>
      <c r="C8" s="5" t="n">
        <v>3194</v>
      </c>
    </row>
    <row r="9" spans="1:3">
      <c r="A9" s="4" t="s">
        <v>398</v>
      </c>
      <c r="B9" s="6" t="n">
        <v>11760</v>
      </c>
      <c r="C9" s="6" t="n">
        <v>16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99</v>
      </c>
      <c r="B1" s="2" t="s">
        <v>400</v>
      </c>
      <c r="C1" s="2" t="s">
        <v>106</v>
      </c>
      <c r="D1" s="2" t="s">
        <v>1</v>
      </c>
    </row>
    <row r="2" spans="1:5">
      <c r="B2" s="2" t="s">
        <v>401</v>
      </c>
      <c r="C2" s="2" t="s">
        <v>387</v>
      </c>
      <c r="D2" s="2" t="s">
        <v>387</v>
      </c>
      <c r="E2" s="2" t="s">
        <v>402</v>
      </c>
    </row>
    <row r="3" spans="1:5">
      <c r="A3" s="3" t="s">
        <v>403</v>
      </c>
    </row>
    <row r="4" spans="1:5">
      <c r="A4" s="4" t="s">
        <v>393</v>
      </c>
      <c r="E4" s="9" t="n">
        <v>2.9</v>
      </c>
    </row>
    <row r="5" spans="1:5">
      <c r="A5" s="4" t="s">
        <v>404</v>
      </c>
      <c r="B5" s="5" t="n">
        <v>1</v>
      </c>
    </row>
    <row r="6" spans="1:5">
      <c r="A6" s="4" t="s">
        <v>405</v>
      </c>
    </row>
    <row r="7" spans="1:5">
      <c r="A7" s="3" t="s">
        <v>403</v>
      </c>
    </row>
    <row r="8" spans="1:5">
      <c r="A8" s="4" t="s">
        <v>406</v>
      </c>
      <c r="C8" s="9" t="n">
        <v>1.6</v>
      </c>
      <c r="D8" s="9" t="n">
        <v>1.6</v>
      </c>
    </row>
    <row r="9" spans="1:5">
      <c r="A9" s="4" t="s">
        <v>407</v>
      </c>
    </row>
    <row r="10" spans="1:5">
      <c r="A10" s="3" t="s">
        <v>403</v>
      </c>
    </row>
    <row r="11" spans="1:5">
      <c r="A11" s="4" t="s">
        <v>393</v>
      </c>
      <c r="C11" s="9" t="n">
        <v>2.4</v>
      </c>
      <c r="D11" s="9" t="n">
        <v>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08</v>
      </c>
      <c r="B1" s="2" t="s">
        <v>1</v>
      </c>
      <c r="C1" s="2" t="s">
        <v>344</v>
      </c>
    </row>
    <row r="2" spans="1:3">
      <c r="B2" s="2" t="s">
        <v>2</v>
      </c>
      <c r="C2" s="2" t="s">
        <v>54</v>
      </c>
    </row>
    <row r="3" spans="1:3">
      <c r="A3" s="3" t="s">
        <v>409</v>
      </c>
    </row>
    <row r="4" spans="1:3">
      <c r="A4" s="4" t="s">
        <v>410</v>
      </c>
      <c r="B4" s="6" t="n">
        <v>43088</v>
      </c>
      <c r="C4" s="6" t="n">
        <v>43088</v>
      </c>
    </row>
    <row r="5" spans="1:3">
      <c r="A5" s="4" t="s">
        <v>411</v>
      </c>
      <c r="B5" s="5" t="n">
        <v>18997</v>
      </c>
      <c r="C5" s="5" t="n">
        <v>15198</v>
      </c>
    </row>
    <row r="6" spans="1:3">
      <c r="A6" s="4" t="s">
        <v>412</v>
      </c>
      <c r="B6" s="6" t="n">
        <v>24091</v>
      </c>
      <c r="C6" s="6" t="n">
        <v>27890</v>
      </c>
    </row>
    <row r="7" spans="1:3">
      <c r="A7" s="4" t="s">
        <v>413</v>
      </c>
    </row>
    <row r="8" spans="1:3">
      <c r="A8" s="3" t="s">
        <v>409</v>
      </c>
    </row>
    <row r="9" spans="1:3">
      <c r="A9" s="4" t="s">
        <v>414</v>
      </c>
      <c r="B9" s="4" t="s">
        <v>415</v>
      </c>
      <c r="C9" s="4" t="s">
        <v>415</v>
      </c>
    </row>
    <row r="10" spans="1:3">
      <c r="A10" s="4" t="s">
        <v>410</v>
      </c>
      <c r="B10" s="6" t="n">
        <v>15345</v>
      </c>
      <c r="C10" s="6" t="n">
        <v>15345</v>
      </c>
    </row>
    <row r="11" spans="1:3">
      <c r="A11" s="4" t="s">
        <v>411</v>
      </c>
      <c r="B11" s="5" t="n">
        <v>13810</v>
      </c>
      <c r="C11" s="5" t="n">
        <v>10742</v>
      </c>
    </row>
    <row r="12" spans="1:3">
      <c r="A12" s="4" t="s">
        <v>412</v>
      </c>
      <c r="B12" s="6" t="n">
        <v>1535</v>
      </c>
      <c r="C12" s="6" t="n">
        <v>4603</v>
      </c>
    </row>
    <row r="13" spans="1:3">
      <c r="A13" s="4" t="s">
        <v>416</v>
      </c>
    </row>
    <row r="14" spans="1:3">
      <c r="A14" s="3" t="s">
        <v>409</v>
      </c>
    </row>
    <row r="15" spans="1:3">
      <c r="A15" s="4" t="s">
        <v>414</v>
      </c>
      <c r="B15" s="4" t="s">
        <v>417</v>
      </c>
      <c r="C15" s="4" t="s">
        <v>417</v>
      </c>
    </row>
    <row r="16" spans="1:3">
      <c r="A16" s="4" t="s">
        <v>410</v>
      </c>
      <c r="B16" s="6" t="n">
        <v>3132</v>
      </c>
      <c r="C16" s="6" t="n">
        <v>3132</v>
      </c>
    </row>
    <row r="17" spans="1:3">
      <c r="A17" s="4" t="s">
        <v>411</v>
      </c>
      <c r="B17" s="5" t="n">
        <v>757</v>
      </c>
      <c r="C17" s="5" t="n">
        <v>600</v>
      </c>
    </row>
    <row r="18" spans="1:3">
      <c r="A18" s="4" t="s">
        <v>412</v>
      </c>
      <c r="B18" s="6" t="n">
        <v>2375</v>
      </c>
      <c r="C18" s="6" t="n">
        <v>2532</v>
      </c>
    </row>
    <row r="19" spans="1:3">
      <c r="A19" s="4" t="s">
        <v>418</v>
      </c>
    </row>
    <row r="20" spans="1:3">
      <c r="A20" s="3" t="s">
        <v>409</v>
      </c>
    </row>
    <row r="21" spans="1:3">
      <c r="A21" s="4" t="s">
        <v>414</v>
      </c>
      <c r="B21" s="4" t="s">
        <v>419</v>
      </c>
      <c r="C21" s="4" t="s">
        <v>419</v>
      </c>
    </row>
    <row r="22" spans="1:3">
      <c r="A22" s="4" t="s">
        <v>410</v>
      </c>
      <c r="B22" s="6" t="n">
        <v>22955</v>
      </c>
      <c r="C22" s="6" t="n">
        <v>22955</v>
      </c>
    </row>
    <row r="23" spans="1:3">
      <c r="A23" s="4" t="s">
        <v>411</v>
      </c>
      <c r="B23" s="5" t="n">
        <v>2774</v>
      </c>
      <c r="C23" s="5" t="n">
        <v>2200</v>
      </c>
    </row>
    <row r="24" spans="1:3">
      <c r="A24" s="4" t="s">
        <v>412</v>
      </c>
      <c r="B24" s="6" t="n">
        <v>20181</v>
      </c>
      <c r="C24" s="6" t="n">
        <v>20755</v>
      </c>
    </row>
    <row r="25" spans="1:3">
      <c r="A25" s="4" t="s">
        <v>420</v>
      </c>
    </row>
    <row r="26" spans="1:3">
      <c r="A26" s="3" t="s">
        <v>409</v>
      </c>
    </row>
    <row r="27" spans="1:3">
      <c r="A27" s="4" t="s">
        <v>414</v>
      </c>
      <c r="B27" s="4" t="s">
        <v>421</v>
      </c>
      <c r="C27" s="4" t="s">
        <v>421</v>
      </c>
    </row>
    <row r="28" spans="1:3">
      <c r="A28" s="4" t="s">
        <v>410</v>
      </c>
      <c r="B28" s="6" t="n">
        <v>1524</v>
      </c>
      <c r="C28" s="6" t="n">
        <v>1524</v>
      </c>
    </row>
    <row r="29" spans="1:3">
      <c r="A29" s="4" t="s">
        <v>411</v>
      </c>
      <c r="B29" s="6" t="n">
        <v>1524</v>
      </c>
      <c r="C29" s="6" t="n">
        <v>1524</v>
      </c>
    </row>
    <row r="30" spans="1:3">
      <c r="A30" s="4" t="s">
        <v>422</v>
      </c>
    </row>
    <row r="31" spans="1:3">
      <c r="A31" s="3" t="s">
        <v>409</v>
      </c>
    </row>
    <row r="32" spans="1:3">
      <c r="A32" s="4" t="s">
        <v>414</v>
      </c>
      <c r="B32" s="4" t="s">
        <v>335</v>
      </c>
      <c r="C32" s="4" t="s">
        <v>335</v>
      </c>
    </row>
    <row r="33" spans="1:3">
      <c r="A33" s="4" t="s">
        <v>410</v>
      </c>
      <c r="B33" s="6" t="n">
        <v>132</v>
      </c>
      <c r="C33" s="6" t="n">
        <v>132</v>
      </c>
    </row>
    <row r="34" spans="1:3">
      <c r="A34" s="4" t="s">
        <v>411</v>
      </c>
      <c r="B34" s="6" t="n">
        <v>132</v>
      </c>
      <c r="C34" s="6" t="n">
        <v>1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23</v>
      </c>
      <c r="B1" s="2" t="s">
        <v>106</v>
      </c>
      <c r="D1" s="2" t="s">
        <v>1</v>
      </c>
    </row>
    <row r="2" spans="1:5">
      <c r="B2" s="2" t="s">
        <v>2</v>
      </c>
      <c r="C2" s="2" t="s">
        <v>107</v>
      </c>
      <c r="D2" s="2" t="s">
        <v>2</v>
      </c>
      <c r="E2" s="2" t="s">
        <v>107</v>
      </c>
    </row>
    <row r="3" spans="1:5">
      <c r="A3" s="3" t="s">
        <v>213</v>
      </c>
    </row>
    <row r="4" spans="1:5">
      <c r="A4" s="4" t="s">
        <v>424</v>
      </c>
      <c r="B4" s="9" t="n">
        <v>1.9</v>
      </c>
      <c r="C4" s="9" t="n">
        <v>2.1</v>
      </c>
      <c r="D4" s="9" t="n">
        <v>3.8</v>
      </c>
      <c r="E4" s="9" t="n">
        <v>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5</v>
      </c>
      <c r="B1" s="2" t="s">
        <v>2</v>
      </c>
      <c r="C1" s="2" t="s">
        <v>54</v>
      </c>
    </row>
    <row r="2" spans="1:3">
      <c r="A2" s="3" t="s">
        <v>213</v>
      </c>
    </row>
    <row r="3" spans="1:3">
      <c r="A3" s="4" t="s">
        <v>426</v>
      </c>
      <c r="B3" s="6" t="n">
        <v>2265</v>
      </c>
    </row>
    <row r="4" spans="1:3">
      <c r="A4" s="4" t="s">
        <v>427</v>
      </c>
      <c r="B4" s="5" t="n">
        <v>1461</v>
      </c>
    </row>
    <row r="5" spans="1:3">
      <c r="A5" s="4" t="s">
        <v>428</v>
      </c>
      <c r="B5" s="5" t="n">
        <v>1461</v>
      </c>
    </row>
    <row r="6" spans="1:3">
      <c r="A6" s="4" t="s">
        <v>429</v>
      </c>
      <c r="B6" s="5" t="n">
        <v>1461</v>
      </c>
    </row>
    <row r="7" spans="1:3">
      <c r="A7" s="4" t="s">
        <v>430</v>
      </c>
      <c r="B7" s="5" t="n">
        <v>1461</v>
      </c>
    </row>
    <row r="8" spans="1:3">
      <c r="A8" s="4" t="s">
        <v>431</v>
      </c>
      <c r="B8" s="5" t="n">
        <v>15982</v>
      </c>
    </row>
    <row r="9" spans="1:3">
      <c r="A9" s="4" t="s">
        <v>412</v>
      </c>
      <c r="B9" s="6" t="n">
        <v>24091</v>
      </c>
      <c r="C9" s="6" t="n">
        <v>278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2</v>
      </c>
      <c r="B1" s="2" t="s">
        <v>1</v>
      </c>
    </row>
    <row r="2" spans="1:3">
      <c r="B2" s="2" t="s">
        <v>2</v>
      </c>
      <c r="C2" s="2" t="s">
        <v>54</v>
      </c>
    </row>
    <row r="3" spans="1:3">
      <c r="A3" s="3" t="s">
        <v>433</v>
      </c>
    </row>
    <row r="4" spans="1:3">
      <c r="A4" s="4" t="s">
        <v>434</v>
      </c>
      <c r="B4" s="6" t="n">
        <v>690175</v>
      </c>
      <c r="C4" s="6" t="n">
        <v>486163</v>
      </c>
    </row>
    <row r="5" spans="1:3">
      <c r="A5" s="4" t="s">
        <v>435</v>
      </c>
      <c r="B5" s="5" t="n">
        <v>-200336</v>
      </c>
      <c r="C5" s="5" t="n">
        <v>-154776</v>
      </c>
    </row>
    <row r="6" spans="1:3">
      <c r="A6" s="4" t="s">
        <v>62</v>
      </c>
      <c r="B6" s="5" t="n">
        <v>489839</v>
      </c>
      <c r="C6" s="5" t="n">
        <v>331387</v>
      </c>
    </row>
    <row r="7" spans="1:3">
      <c r="A7" s="4" t="s">
        <v>436</v>
      </c>
    </row>
    <row r="8" spans="1:3">
      <c r="A8" s="3" t="s">
        <v>433</v>
      </c>
    </row>
    <row r="9" spans="1:3">
      <c r="A9" s="4" t="s">
        <v>434</v>
      </c>
      <c r="B9" s="6" t="n">
        <v>635066</v>
      </c>
      <c r="C9" s="5" t="n">
        <v>449685</v>
      </c>
    </row>
    <row r="10" spans="1:3">
      <c r="A10" s="4" t="s">
        <v>437</v>
      </c>
    </row>
    <row r="11" spans="1:3">
      <c r="A11" s="3" t="s">
        <v>433</v>
      </c>
    </row>
    <row r="12" spans="1:3">
      <c r="A12" s="4" t="s">
        <v>414</v>
      </c>
      <c r="B12" s="4" t="s">
        <v>438</v>
      </c>
    </row>
    <row r="13" spans="1:3">
      <c r="A13" s="4" t="s">
        <v>439</v>
      </c>
    </row>
    <row r="14" spans="1:3">
      <c r="A14" s="3" t="s">
        <v>433</v>
      </c>
    </row>
    <row r="15" spans="1:3">
      <c r="A15" s="4" t="s">
        <v>414</v>
      </c>
      <c r="B15" s="4" t="s">
        <v>417</v>
      </c>
    </row>
    <row r="16" spans="1:3">
      <c r="A16" s="4" t="s">
        <v>440</v>
      </c>
    </row>
    <row r="17" spans="1:3">
      <c r="A17" s="3" t="s">
        <v>433</v>
      </c>
    </row>
    <row r="18" spans="1:3">
      <c r="A18" s="4" t="s">
        <v>434</v>
      </c>
      <c r="B18" s="6" t="n">
        <v>7895</v>
      </c>
      <c r="C18" s="5" t="n">
        <v>6455</v>
      </c>
    </row>
    <row r="19" spans="1:3">
      <c r="A19" s="4" t="s">
        <v>414</v>
      </c>
      <c r="B19" s="4" t="s">
        <v>441</v>
      </c>
    </row>
    <row r="20" spans="1:3">
      <c r="A20" s="4" t="s">
        <v>442</v>
      </c>
    </row>
    <row r="21" spans="1:3">
      <c r="A21" s="3" t="s">
        <v>433</v>
      </c>
    </row>
    <row r="22" spans="1:3">
      <c r="A22" s="4" t="s">
        <v>434</v>
      </c>
      <c r="B22" s="6" t="n">
        <v>277</v>
      </c>
      <c r="C22" s="5" t="n">
        <v>231</v>
      </c>
    </row>
    <row r="23" spans="1:3">
      <c r="A23" s="4" t="s">
        <v>414</v>
      </c>
      <c r="B23" s="4" t="s">
        <v>441</v>
      </c>
    </row>
    <row r="24" spans="1:3">
      <c r="A24" s="4" t="s">
        <v>443</v>
      </c>
    </row>
    <row r="25" spans="1:3">
      <c r="A25" s="3" t="s">
        <v>433</v>
      </c>
    </row>
    <row r="26" spans="1:3">
      <c r="A26" s="4" t="s">
        <v>434</v>
      </c>
      <c r="B26" s="6" t="n">
        <v>6913</v>
      </c>
      <c r="C26" s="5" t="n">
        <v>5339</v>
      </c>
    </row>
    <row r="27" spans="1:3">
      <c r="A27" s="4" t="s">
        <v>414</v>
      </c>
      <c r="B27" s="4" t="s">
        <v>415</v>
      </c>
    </row>
    <row r="28" spans="1:3">
      <c r="A28" s="4" t="s">
        <v>444</v>
      </c>
    </row>
    <row r="29" spans="1:3">
      <c r="A29" s="3" t="s">
        <v>433</v>
      </c>
    </row>
    <row r="30" spans="1:3">
      <c r="A30" s="4" t="s">
        <v>434</v>
      </c>
      <c r="B30" s="6" t="n">
        <v>39299</v>
      </c>
      <c r="C30" s="5" t="n">
        <v>24118</v>
      </c>
    </row>
    <row r="31" spans="1:3">
      <c r="A31" s="4" t="s">
        <v>445</v>
      </c>
    </row>
    <row r="32" spans="1:3">
      <c r="A32" s="3" t="s">
        <v>433</v>
      </c>
    </row>
    <row r="33" spans="1:3">
      <c r="A33" s="4" t="s">
        <v>414</v>
      </c>
      <c r="B33" s="4" t="s">
        <v>421</v>
      </c>
    </row>
    <row r="34" spans="1:3">
      <c r="A34" s="4" t="s">
        <v>446</v>
      </c>
    </row>
    <row r="35" spans="1:3">
      <c r="A35" s="3" t="s">
        <v>433</v>
      </c>
    </row>
    <row r="36" spans="1:3">
      <c r="A36" s="4" t="s">
        <v>414</v>
      </c>
      <c r="B36" s="4" t="s">
        <v>419</v>
      </c>
    </row>
    <row r="37" spans="1:3">
      <c r="A37" s="4" t="s">
        <v>447</v>
      </c>
    </row>
    <row r="38" spans="1:3">
      <c r="A38" s="3" t="s">
        <v>433</v>
      </c>
    </row>
    <row r="39" spans="1:3">
      <c r="A39" s="4" t="s">
        <v>434</v>
      </c>
      <c r="B39" s="6" t="n">
        <v>725</v>
      </c>
      <c r="C39" s="6" t="n">
        <v>335</v>
      </c>
    </row>
    <row r="40" spans="1:3">
      <c r="A40" s="4" t="s">
        <v>448</v>
      </c>
      <c r="B40"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50</v>
      </c>
      <c r="B1" s="2" t="s">
        <v>400</v>
      </c>
      <c r="C1" s="2" t="s">
        <v>106</v>
      </c>
      <c r="E1" s="2" t="s">
        <v>1</v>
      </c>
    </row>
    <row r="2" spans="1:7">
      <c r="B2" s="2" t="s">
        <v>451</v>
      </c>
      <c r="C2" s="2" t="s">
        <v>2</v>
      </c>
      <c r="D2" s="2" t="s">
        <v>107</v>
      </c>
      <c r="E2" s="2" t="s">
        <v>2</v>
      </c>
      <c r="F2" s="2" t="s">
        <v>107</v>
      </c>
      <c r="G2" s="2" t="s">
        <v>54</v>
      </c>
    </row>
    <row r="3" spans="1:7">
      <c r="A3" s="3" t="s">
        <v>433</v>
      </c>
    </row>
    <row r="4" spans="1:7">
      <c r="A4" s="4" t="s">
        <v>452</v>
      </c>
      <c r="C4" s="6" t="n">
        <v>38400</v>
      </c>
      <c r="D4" s="6" t="n">
        <v>22800</v>
      </c>
      <c r="E4" s="6" t="n">
        <v>74400</v>
      </c>
      <c r="F4" s="6" t="n">
        <v>46600</v>
      </c>
    </row>
    <row r="5" spans="1:7">
      <c r="A5" s="4" t="s">
        <v>453</v>
      </c>
      <c r="C5" s="5" t="n">
        <v>489839</v>
      </c>
      <c r="E5" s="5" t="n">
        <v>489839</v>
      </c>
      <c r="G5" s="6" t="n">
        <v>331387</v>
      </c>
    </row>
    <row r="6" spans="1:7">
      <c r="A6" s="4" t="s">
        <v>454</v>
      </c>
      <c r="C6" s="5" t="n">
        <v>200336</v>
      </c>
      <c r="E6" s="5" t="n">
        <v>200336</v>
      </c>
      <c r="G6" s="5" t="n">
        <v>154776</v>
      </c>
    </row>
    <row r="7" spans="1:7">
      <c r="A7" s="4" t="s">
        <v>455</v>
      </c>
      <c r="C7" s="5" t="n">
        <v>19700</v>
      </c>
      <c r="E7" s="5" t="n">
        <v>19700</v>
      </c>
    </row>
    <row r="8" spans="1:7">
      <c r="A8" s="4" t="s">
        <v>456</v>
      </c>
      <c r="C8" s="5" t="n">
        <v>13800</v>
      </c>
      <c r="E8" s="5" t="n">
        <v>13800</v>
      </c>
    </row>
    <row r="9" spans="1:7">
      <c r="A9" s="4" t="s">
        <v>457</v>
      </c>
      <c r="C9" s="5" t="n">
        <v>5900</v>
      </c>
      <c r="E9" s="5" t="n">
        <v>5900</v>
      </c>
    </row>
    <row r="10" spans="1:7">
      <c r="A10" s="4" t="s">
        <v>458</v>
      </c>
      <c r="B10" s="6" t="n">
        <v>100</v>
      </c>
    </row>
    <row r="11" spans="1:7">
      <c r="A11" s="4" t="s">
        <v>459</v>
      </c>
      <c r="C11" s="5" t="n">
        <v>1000</v>
      </c>
      <c r="E11" s="5" t="n">
        <v>1000</v>
      </c>
    </row>
    <row r="12" spans="1:7">
      <c r="A12" s="4" t="s">
        <v>460</v>
      </c>
    </row>
    <row r="13" spans="1:7">
      <c r="A13" s="3" t="s">
        <v>433</v>
      </c>
    </row>
    <row r="14" spans="1:7">
      <c r="A14" s="4" t="s">
        <v>453</v>
      </c>
      <c r="C14" s="5" t="n">
        <v>29800</v>
      </c>
      <c r="E14" s="5" t="n">
        <v>29800</v>
      </c>
    </row>
    <row r="15" spans="1:7">
      <c r="A15" s="4" t="s">
        <v>454</v>
      </c>
      <c r="C15" s="6" t="n">
        <v>11300</v>
      </c>
      <c r="E15" s="6" t="n">
        <v>11300</v>
      </c>
      <c r="G15" s="6" t="n">
        <v>0</v>
      </c>
    </row>
    <row r="16" spans="1:7">
      <c r="A16" s="4" t="s">
        <v>461</v>
      </c>
    </row>
    <row r="17" spans="1:7">
      <c r="A17" s="3" t="s">
        <v>433</v>
      </c>
    </row>
    <row r="18" spans="1:7">
      <c r="A18" s="4" t="s">
        <v>453</v>
      </c>
      <c r="B18" s="6" t="n">
        <v>76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4</v>
      </c>
    </row>
    <row r="2" spans="1:3">
      <c r="A2" s="3" t="s">
        <v>221</v>
      </c>
    </row>
    <row r="3" spans="1:3">
      <c r="A3" s="4" t="s">
        <v>463</v>
      </c>
      <c r="B3" s="6" t="n">
        <v>7239</v>
      </c>
      <c r="C3" s="6" t="n">
        <v>7087</v>
      </c>
    </row>
    <row r="4" spans="1:3">
      <c r="A4" s="4" t="s">
        <v>464</v>
      </c>
      <c r="B4" s="5" t="n">
        <v>7413</v>
      </c>
      <c r="C4" s="5" t="n">
        <v>8119</v>
      </c>
    </row>
    <row r="5" spans="1:3">
      <c r="A5" s="4" t="s">
        <v>143</v>
      </c>
      <c r="B5" s="5" t="n">
        <v>4436</v>
      </c>
    </row>
    <row r="6" spans="1:3">
      <c r="A6" s="4" t="s">
        <v>465</v>
      </c>
      <c r="B6" s="5" t="n">
        <v>3079</v>
      </c>
      <c r="C6" s="5" t="n">
        <v>1838</v>
      </c>
    </row>
    <row r="7" spans="1:3">
      <c r="A7" s="4" t="s">
        <v>69</v>
      </c>
      <c r="B7" s="6" t="n">
        <v>22167</v>
      </c>
      <c r="C7" s="6" t="n">
        <v>170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66</v>
      </c>
      <c r="B1" s="2" t="s">
        <v>327</v>
      </c>
      <c r="C1" s="2" t="s">
        <v>2</v>
      </c>
      <c r="D1" s="2" t="s">
        <v>54</v>
      </c>
    </row>
    <row r="2" spans="1:4">
      <c r="A2" s="3" t="s">
        <v>467</v>
      </c>
    </row>
    <row r="3" spans="1:4">
      <c r="A3" s="4" t="s">
        <v>70</v>
      </c>
      <c r="C3" s="6" t="n">
        <v>173</v>
      </c>
      <c r="D3" s="6" t="n">
        <v>4560</v>
      </c>
    </row>
    <row r="4" spans="1:4">
      <c r="A4" s="4" t="s">
        <v>468</v>
      </c>
    </row>
    <row r="5" spans="1:4">
      <c r="A5" s="3" t="s">
        <v>467</v>
      </c>
    </row>
    <row r="6" spans="1:4">
      <c r="A6" s="4" t="s">
        <v>469</v>
      </c>
      <c r="C6" s="4" t="s">
        <v>470</v>
      </c>
    </row>
    <row r="7" spans="1:4">
      <c r="A7" s="4" t="s">
        <v>471</v>
      </c>
      <c r="B7" s="6" t="n">
        <v>800</v>
      </c>
    </row>
    <row r="8" spans="1:4">
      <c r="A8" s="4" t="s">
        <v>472</v>
      </c>
      <c r="B8" s="4" t="s">
        <v>473</v>
      </c>
    </row>
    <row r="9" spans="1:4">
      <c r="A9" s="4" t="s">
        <v>474</v>
      </c>
      <c r="C9" s="4" t="s">
        <v>475</v>
      </c>
    </row>
    <row r="10" spans="1:4">
      <c r="A10" s="4" t="s">
        <v>476</v>
      </c>
      <c r="B10" s="6" t="n">
        <v>100</v>
      </c>
    </row>
    <row r="11" spans="1:4">
      <c r="A11" s="4" t="s">
        <v>477</v>
      </c>
      <c r="B11" s="4" t="s">
        <v>478</v>
      </c>
    </row>
    <row r="12" spans="1:4">
      <c r="A12" s="4" t="s">
        <v>479</v>
      </c>
      <c r="B12" s="4" t="s">
        <v>480</v>
      </c>
    </row>
    <row r="13" spans="1:4">
      <c r="A13" s="4" t="s">
        <v>70</v>
      </c>
      <c r="C13" s="6" t="n">
        <v>200</v>
      </c>
      <c r="D13" s="5" t="n">
        <v>700</v>
      </c>
    </row>
    <row r="14" spans="1:4">
      <c r="A14" s="4" t="s">
        <v>481</v>
      </c>
    </row>
    <row r="15" spans="1:4">
      <c r="A15" s="3" t="s">
        <v>467</v>
      </c>
    </row>
    <row r="16" spans="1:4">
      <c r="A16" s="4" t="s">
        <v>70</v>
      </c>
      <c r="D16" s="6" t="n">
        <v>3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2</v>
      </c>
      <c r="B1" s="2" t="s">
        <v>2</v>
      </c>
      <c r="C1" s="2" t="s">
        <v>54</v>
      </c>
    </row>
    <row r="2" spans="1:3">
      <c r="A2" s="3" t="s">
        <v>483</v>
      </c>
    </row>
    <row r="3" spans="1:3">
      <c r="A3" s="4" t="s">
        <v>484</v>
      </c>
      <c r="B3" s="6" t="n">
        <v>18721</v>
      </c>
      <c r="C3" s="6" t="n">
        <v>25338</v>
      </c>
    </row>
    <row r="4" spans="1:3">
      <c r="A4" s="4" t="s">
        <v>485</v>
      </c>
      <c r="B4" s="5" t="n">
        <v>332221</v>
      </c>
      <c r="C4" s="5" t="n">
        <v>132880</v>
      </c>
    </row>
    <row r="5" spans="1:3">
      <c r="A5" s="4" t="s">
        <v>486</v>
      </c>
      <c r="B5" s="5" t="n">
        <v>-10460</v>
      </c>
      <c r="C5" s="5" t="n">
        <v>-3963</v>
      </c>
    </row>
    <row r="6" spans="1:3">
      <c r="A6" s="4" t="s">
        <v>487</v>
      </c>
      <c r="B6" s="5" t="n">
        <v>-29912</v>
      </c>
      <c r="C6" s="5" t="n">
        <v>-29501</v>
      </c>
    </row>
    <row r="7" spans="1:3">
      <c r="A7" s="4" t="s">
        <v>488</v>
      </c>
      <c r="B7" s="5" t="n">
        <v>291849</v>
      </c>
      <c r="C7" s="5" t="n">
        <v>99416</v>
      </c>
    </row>
    <row r="8" spans="1:3">
      <c r="A8" s="4" t="s">
        <v>489</v>
      </c>
    </row>
    <row r="9" spans="1:3">
      <c r="A9" s="3" t="s">
        <v>483</v>
      </c>
    </row>
    <row r="10" spans="1:3">
      <c r="A10" s="4" t="s">
        <v>490</v>
      </c>
      <c r="C10" s="5" t="n">
        <v>55975</v>
      </c>
    </row>
    <row r="11" spans="1:3">
      <c r="A11" s="4" t="s">
        <v>491</v>
      </c>
    </row>
    <row r="12" spans="1:3">
      <c r="A12" s="3" t="s">
        <v>483</v>
      </c>
    </row>
    <row r="13" spans="1:3">
      <c r="A13" s="4" t="s">
        <v>490</v>
      </c>
      <c r="B13" s="5" t="n">
        <v>40000</v>
      </c>
    </row>
    <row r="14" spans="1:3">
      <c r="A14" s="4" t="s">
        <v>492</v>
      </c>
    </row>
    <row r="15" spans="1:3">
      <c r="A15" s="3" t="s">
        <v>483</v>
      </c>
    </row>
    <row r="16" spans="1:3">
      <c r="A16" s="4" t="s">
        <v>490</v>
      </c>
      <c r="B16" s="5" t="n">
        <v>23500</v>
      </c>
      <c r="C16" s="5" t="n">
        <v>11567</v>
      </c>
    </row>
    <row r="17" spans="1:3">
      <c r="A17" s="4" t="s">
        <v>493</v>
      </c>
    </row>
    <row r="18" spans="1:3">
      <c r="A18" s="3" t="s">
        <v>483</v>
      </c>
    </row>
    <row r="19" spans="1:3">
      <c r="A19" s="4" t="s">
        <v>490</v>
      </c>
      <c r="B19" s="6" t="n">
        <v>250000</v>
      </c>
    </row>
    <row r="20" spans="1:3">
      <c r="A20" s="4" t="s">
        <v>494</v>
      </c>
    </row>
    <row r="21" spans="1:3">
      <c r="A21" s="3" t="s">
        <v>483</v>
      </c>
    </row>
    <row r="22" spans="1:3">
      <c r="A22" s="4" t="s">
        <v>490</v>
      </c>
      <c r="C22" s="6"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7</v>
      </c>
    </row>
    <row r="3" spans="1:3">
      <c r="A3" s="3" t="s">
        <v>131</v>
      </c>
    </row>
    <row r="4" spans="1:3">
      <c r="A4" s="4" t="s">
        <v>121</v>
      </c>
      <c r="B4" s="6" t="n">
        <v>-55400</v>
      </c>
      <c r="C4" s="6" t="n">
        <v>-8029</v>
      </c>
    </row>
    <row r="5" spans="1:3">
      <c r="A5" s="3" t="s">
        <v>132</v>
      </c>
    </row>
    <row r="6" spans="1:3">
      <c r="A6" s="4" t="s">
        <v>112</v>
      </c>
      <c r="B6" s="5" t="n">
        <v>78165</v>
      </c>
      <c r="C6" s="5" t="n">
        <v>50782</v>
      </c>
    </row>
    <row r="7" spans="1:3">
      <c r="A7" s="4" t="s">
        <v>133</v>
      </c>
      <c r="B7" s="5" t="n">
        <v>285</v>
      </c>
      <c r="C7" s="5" t="n">
        <v>723</v>
      </c>
    </row>
    <row r="8" spans="1:3">
      <c r="A8" s="4" t="s">
        <v>134</v>
      </c>
      <c r="C8" s="5" t="n">
        <v>85</v>
      </c>
    </row>
    <row r="9" spans="1:3">
      <c r="A9" s="4" t="s">
        <v>135</v>
      </c>
      <c r="C9" s="5" t="n">
        <v>3525</v>
      </c>
    </row>
    <row r="10" spans="1:3">
      <c r="A10" s="4" t="s">
        <v>114</v>
      </c>
      <c r="B10" s="5" t="n">
        <v>10908</v>
      </c>
      <c r="C10" s="5" t="n">
        <v>8116</v>
      </c>
    </row>
    <row r="11" spans="1:3">
      <c r="A11" s="4" t="s">
        <v>136</v>
      </c>
      <c r="B11" s="5" t="n">
        <v>1168</v>
      </c>
    </row>
    <row r="12" spans="1:3">
      <c r="A12" s="4" t="s">
        <v>137</v>
      </c>
      <c r="B12" s="5" t="n">
        <v>687</v>
      </c>
      <c r="C12" s="5" t="n">
        <v>1042</v>
      </c>
    </row>
    <row r="13" spans="1:3">
      <c r="A13" s="4" t="s">
        <v>117</v>
      </c>
      <c r="B13" s="5" t="n">
        <v>12558</v>
      </c>
    </row>
    <row r="14" spans="1:3">
      <c r="A14" s="4" t="s">
        <v>138</v>
      </c>
      <c r="B14" s="5" t="n">
        <v>3366</v>
      </c>
      <c r="C14" s="5" t="n">
        <v>1907</v>
      </c>
    </row>
    <row r="15" spans="1:3">
      <c r="A15" s="3" t="s">
        <v>139</v>
      </c>
    </row>
    <row r="16" spans="1:3">
      <c r="A16" s="4" t="s">
        <v>140</v>
      </c>
      <c r="B16" s="5" t="n">
        <v>-50666</v>
      </c>
      <c r="C16" s="5" t="n">
        <v>-23521</v>
      </c>
    </row>
    <row r="17" spans="1:3">
      <c r="A17" s="4" t="s">
        <v>141</v>
      </c>
      <c r="B17" s="5" t="n">
        <v>-871</v>
      </c>
      <c r="C17" s="5" t="n">
        <v>-2933</v>
      </c>
    </row>
    <row r="18" spans="1:3">
      <c r="A18" s="4" t="s">
        <v>60</v>
      </c>
      <c r="B18" s="5" t="n">
        <v>5712</v>
      </c>
      <c r="C18" s="5" t="n">
        <v>-2539</v>
      </c>
    </row>
    <row r="19" spans="1:3">
      <c r="A19" s="4" t="s">
        <v>68</v>
      </c>
      <c r="B19" s="5" t="n">
        <v>2857</v>
      </c>
      <c r="C19" s="5" t="n">
        <v>10067</v>
      </c>
    </row>
    <row r="20" spans="1:3">
      <c r="A20" s="4" t="s">
        <v>142</v>
      </c>
      <c r="B20" s="5" t="n">
        <v>806</v>
      </c>
      <c r="C20" s="5" t="n">
        <v>2493</v>
      </c>
    </row>
    <row r="21" spans="1:3">
      <c r="A21" s="4" t="s">
        <v>143</v>
      </c>
      <c r="B21" s="5" t="n">
        <v>4436</v>
      </c>
    </row>
    <row r="22" spans="1:3">
      <c r="A22" s="4" t="s">
        <v>144</v>
      </c>
      <c r="B22" s="5" t="n">
        <v>14011</v>
      </c>
      <c r="C22" s="5" t="n">
        <v>41718</v>
      </c>
    </row>
    <row r="23" spans="1:3">
      <c r="A23" s="3" t="s">
        <v>145</v>
      </c>
    </row>
    <row r="24" spans="1:3">
      <c r="A24" s="4" t="s">
        <v>146</v>
      </c>
      <c r="B24" s="5" t="n">
        <v>-144889</v>
      </c>
      <c r="C24" s="5" t="n">
        <v>-23599</v>
      </c>
    </row>
    <row r="25" spans="1:3">
      <c r="A25" s="4" t="s">
        <v>147</v>
      </c>
      <c r="B25" s="5" t="n">
        <v>-144889</v>
      </c>
      <c r="C25" s="5" t="n">
        <v>-23599</v>
      </c>
    </row>
    <row r="26" spans="1:3">
      <c r="A26" s="3" t="s">
        <v>148</v>
      </c>
    </row>
    <row r="27" spans="1:3">
      <c r="A27" s="4" t="s">
        <v>149</v>
      </c>
      <c r="B27" s="5" t="n">
        <v>49025</v>
      </c>
    </row>
    <row r="28" spans="1:3">
      <c r="A28" s="4" t="s">
        <v>150</v>
      </c>
      <c r="B28" s="5" t="n">
        <v>-65000</v>
      </c>
    </row>
    <row r="29" spans="1:3">
      <c r="A29" s="4" t="s">
        <v>151</v>
      </c>
      <c r="B29" s="5" t="n">
        <v>285000</v>
      </c>
    </row>
    <row r="30" spans="1:3">
      <c r="A30" s="4" t="s">
        <v>152</v>
      </c>
      <c r="B30" s="5" t="n">
        <v>-75000</v>
      </c>
    </row>
    <row r="31" spans="1:3">
      <c r="A31" s="4" t="s">
        <v>153</v>
      </c>
      <c r="B31" s="5" t="n">
        <v>-6560</v>
      </c>
    </row>
    <row r="32" spans="1:3">
      <c r="A32" s="4" t="s">
        <v>154</v>
      </c>
      <c r="C32" s="5" t="n">
        <v>-1710</v>
      </c>
    </row>
    <row r="33" spans="1:3">
      <c r="A33" s="4" t="s">
        <v>155</v>
      </c>
      <c r="C33" s="5" t="n">
        <v>1394</v>
      </c>
    </row>
    <row r="34" spans="1:3">
      <c r="A34" s="4" t="s">
        <v>156</v>
      </c>
      <c r="B34" s="5" t="n">
        <v>-4387</v>
      </c>
      <c r="C34" s="5" t="n">
        <v>-1827</v>
      </c>
    </row>
    <row r="35" spans="1:3">
      <c r="A35" s="4" t="s">
        <v>157</v>
      </c>
      <c r="B35" s="5" t="n">
        <v>-63186</v>
      </c>
      <c r="C35" s="5" t="n">
        <v>-8245</v>
      </c>
    </row>
    <row r="36" spans="1:3">
      <c r="A36" s="4" t="s">
        <v>158</v>
      </c>
      <c r="B36" s="5" t="n">
        <v>-8389</v>
      </c>
      <c r="C36" s="5" t="n">
        <v>-4793</v>
      </c>
    </row>
    <row r="37" spans="1:3">
      <c r="A37" s="4" t="s">
        <v>159</v>
      </c>
      <c r="B37" s="5" t="n">
        <v>54524</v>
      </c>
    </row>
    <row r="38" spans="1:3">
      <c r="A38" s="4" t="s">
        <v>160</v>
      </c>
      <c r="B38" s="5" t="n">
        <v>-13451</v>
      </c>
    </row>
    <row r="39" spans="1:3">
      <c r="A39" s="4" t="s">
        <v>161</v>
      </c>
      <c r="B39" s="5" t="n">
        <v>152576</v>
      </c>
      <c r="C39" s="5" t="n">
        <v>-15181</v>
      </c>
    </row>
    <row r="40" spans="1:3">
      <c r="A40" s="4" t="s">
        <v>162</v>
      </c>
      <c r="B40" s="5" t="n">
        <v>21698</v>
      </c>
      <c r="C40" s="5" t="n">
        <v>2938</v>
      </c>
    </row>
    <row r="41" spans="1:3">
      <c r="A41" s="4" t="s">
        <v>163</v>
      </c>
      <c r="B41" s="5" t="n">
        <v>30036</v>
      </c>
      <c r="C41" s="5" t="n">
        <v>6426</v>
      </c>
    </row>
    <row r="42" spans="1:3">
      <c r="A42" s="4" t="s">
        <v>164</v>
      </c>
      <c r="B42" s="5" t="n">
        <v>51734</v>
      </c>
      <c r="C42" s="5" t="n">
        <v>9364</v>
      </c>
    </row>
    <row r="43" spans="1:3">
      <c r="A43" s="3" t="s">
        <v>165</v>
      </c>
    </row>
    <row r="44" spans="1:3">
      <c r="A44" s="4" t="s">
        <v>166</v>
      </c>
      <c r="B44" s="5" t="n">
        <v>6679</v>
      </c>
      <c r="C44" s="5" t="n">
        <v>7847</v>
      </c>
    </row>
    <row r="45" spans="1:3">
      <c r="A45" s="4" t="s">
        <v>167</v>
      </c>
      <c r="B45" s="5" t="n">
        <v>353</v>
      </c>
    </row>
    <row r="46" spans="1:3">
      <c r="A46" s="3" t="s">
        <v>168</v>
      </c>
    </row>
    <row r="47" spans="1:3">
      <c r="A47" s="4" t="s">
        <v>169</v>
      </c>
      <c r="B47" s="5" t="n">
        <v>20132</v>
      </c>
    </row>
    <row r="48" spans="1:3">
      <c r="A48" s="4" t="s">
        <v>170</v>
      </c>
      <c r="B48" s="5" t="n">
        <v>10720</v>
      </c>
    </row>
    <row r="49" spans="1:3">
      <c r="A49" s="4" t="s">
        <v>125</v>
      </c>
      <c r="B49" s="5" t="n">
        <v>1560</v>
      </c>
    </row>
    <row r="50" spans="1:3">
      <c r="A50" s="4" t="s">
        <v>171</v>
      </c>
      <c r="B50" s="5" t="n">
        <v>660</v>
      </c>
    </row>
    <row r="51" spans="1:3">
      <c r="A51" s="4" t="s">
        <v>172</v>
      </c>
      <c r="B51" s="5" t="n">
        <v>22177</v>
      </c>
      <c r="C51" s="6" t="n">
        <v>10745</v>
      </c>
    </row>
    <row r="52" spans="1:3">
      <c r="A52" s="4" t="s">
        <v>173</v>
      </c>
      <c r="B52" s="5" t="n">
        <v>10451</v>
      </c>
    </row>
    <row r="53" spans="1:3">
      <c r="A53" s="4" t="s">
        <v>174</v>
      </c>
      <c r="B53" s="6" t="n">
        <v>663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495</v>
      </c>
      <c r="B1" s="2" t="s">
        <v>496</v>
      </c>
      <c r="C1" s="2" t="s">
        <v>2</v>
      </c>
      <c r="D1" s="2" t="s">
        <v>2</v>
      </c>
    </row>
    <row r="2" spans="1:4">
      <c r="A2" s="3" t="s">
        <v>483</v>
      </c>
    </row>
    <row r="3" spans="1:4">
      <c r="A3" s="4" t="s">
        <v>117</v>
      </c>
      <c r="C3" s="6" t="n">
        <v>-12558</v>
      </c>
      <c r="D3" s="6" t="n">
        <v>-12558</v>
      </c>
    </row>
    <row r="4" spans="1:4">
      <c r="A4" s="4" t="s">
        <v>489</v>
      </c>
    </row>
    <row r="5" spans="1:4">
      <c r="A5" s="3" t="s">
        <v>483</v>
      </c>
    </row>
    <row r="6" spans="1:4">
      <c r="A6" s="4" t="s">
        <v>497</v>
      </c>
      <c r="D6" s="6" t="n">
        <v>1700</v>
      </c>
    </row>
    <row r="7" spans="1:4">
      <c r="A7" s="4" t="s">
        <v>493</v>
      </c>
    </row>
    <row r="8" spans="1:4">
      <c r="A8" s="3" t="s">
        <v>483</v>
      </c>
    </row>
    <row r="9" spans="1:4">
      <c r="A9" s="4" t="s">
        <v>498</v>
      </c>
      <c r="B9" s="6" t="n">
        <v>250000</v>
      </c>
    </row>
    <row r="10" spans="1:4">
      <c r="A10" s="4" t="s">
        <v>499</v>
      </c>
      <c r="B10" s="4" t="s">
        <v>500</v>
      </c>
    </row>
    <row r="11" spans="1:4">
      <c r="A11" s="4" t="s">
        <v>501</v>
      </c>
      <c r="B11" s="4" t="s">
        <v>502</v>
      </c>
    </row>
    <row r="12" spans="1:4">
      <c r="A12" s="4" t="s">
        <v>503</v>
      </c>
      <c r="B12" s="4" t="s">
        <v>504</v>
      </c>
    </row>
    <row r="13" spans="1:4">
      <c r="A13" s="4" t="s">
        <v>505</v>
      </c>
      <c r="B13" s="4" t="s">
        <v>504</v>
      </c>
    </row>
    <row r="14" spans="1:4">
      <c r="A14" s="4" t="s">
        <v>506</v>
      </c>
      <c r="B14" s="4" t="s">
        <v>507</v>
      </c>
    </row>
    <row r="15" spans="1:4">
      <c r="A15" s="4" t="s">
        <v>508</v>
      </c>
      <c r="D15" s="4" t="s">
        <v>504</v>
      </c>
    </row>
    <row r="16" spans="1:4">
      <c r="A16" s="4" t="s">
        <v>509</v>
      </c>
      <c r="D16" s="4" t="s">
        <v>510</v>
      </c>
    </row>
    <row r="17" spans="1:4">
      <c r="A17" s="4" t="s">
        <v>511</v>
      </c>
      <c r="D17" s="4" t="s">
        <v>512</v>
      </c>
    </row>
    <row r="18" spans="1:4">
      <c r="A18" s="4" t="s">
        <v>513</v>
      </c>
      <c r="B18" s="6" t="n">
        <v>5000</v>
      </c>
    </row>
    <row r="19" spans="1:4">
      <c r="A19" s="4" t="s">
        <v>514</v>
      </c>
      <c r="B19" s="6" t="n">
        <v>5800</v>
      </c>
    </row>
    <row r="20" spans="1:4">
      <c r="A20" s="4" t="s">
        <v>515</v>
      </c>
      <c r="C20" s="6" t="n">
        <v>250000</v>
      </c>
      <c r="D20" s="6" t="n">
        <v>250000</v>
      </c>
    </row>
    <row r="21" spans="1:4">
      <c r="A21" s="4" t="s">
        <v>516</v>
      </c>
      <c r="D21" s="6" t="n">
        <v>3800</v>
      </c>
    </row>
    <row r="22" spans="1:4">
      <c r="A22" s="4" t="s">
        <v>517</v>
      </c>
    </row>
    <row r="23" spans="1:4">
      <c r="A23" s="3" t="s">
        <v>483</v>
      </c>
    </row>
    <row r="24" spans="1:4">
      <c r="A24" s="4" t="s">
        <v>518</v>
      </c>
      <c r="D24" s="4" t="s">
        <v>504</v>
      </c>
    </row>
    <row r="25" spans="1:4">
      <c r="A25" s="4" t="s">
        <v>519</v>
      </c>
    </row>
    <row r="26" spans="1:4">
      <c r="A26" s="3" t="s">
        <v>483</v>
      </c>
    </row>
    <row r="27" spans="1:4">
      <c r="A27" s="4" t="s">
        <v>518</v>
      </c>
      <c r="D27" s="4" t="s">
        <v>520</v>
      </c>
    </row>
    <row r="28" spans="1:4">
      <c r="A28" s="4" t="s">
        <v>521</v>
      </c>
    </row>
    <row r="29" spans="1:4">
      <c r="A29" s="3" t="s">
        <v>483</v>
      </c>
    </row>
    <row r="30" spans="1:4">
      <c r="A30" s="4" t="s">
        <v>518</v>
      </c>
      <c r="D30" s="4" t="s">
        <v>522</v>
      </c>
    </row>
    <row r="31" spans="1:4">
      <c r="A31" s="4" t="s">
        <v>523</v>
      </c>
    </row>
    <row r="32" spans="1:4">
      <c r="A32" s="3" t="s">
        <v>483</v>
      </c>
    </row>
    <row r="33" spans="1:4">
      <c r="A33" s="4" t="s">
        <v>518</v>
      </c>
      <c r="D33" s="4" t="s">
        <v>524</v>
      </c>
    </row>
    <row r="34" spans="1:4">
      <c r="A34" s="4" t="s">
        <v>494</v>
      </c>
    </row>
    <row r="35" spans="1:4">
      <c r="A35" s="3" t="s">
        <v>483</v>
      </c>
    </row>
    <row r="36" spans="1:4">
      <c r="A36" s="4" t="s">
        <v>117</v>
      </c>
      <c r="D36" s="6" t="n">
        <v>-6500</v>
      </c>
    </row>
    <row r="37" spans="1:4">
      <c r="A37" s="4" t="s">
        <v>497</v>
      </c>
      <c r="D37" s="6" t="n">
        <v>4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20"/>
    <col customWidth="1" max="3" min="3" width="80"/>
  </cols>
  <sheetData>
    <row r="1" spans="1:3">
      <c r="A1" s="1" t="s">
        <v>525</v>
      </c>
      <c r="B1" s="2" t="s">
        <v>526</v>
      </c>
      <c r="C1" s="2" t="s">
        <v>387</v>
      </c>
    </row>
    <row r="2" spans="1:3">
      <c r="A2" s="3" t="s">
        <v>483</v>
      </c>
    </row>
    <row r="3" spans="1:3">
      <c r="A3" s="4" t="s">
        <v>527</v>
      </c>
      <c r="C3" s="6" t="n">
        <v>75000000</v>
      </c>
    </row>
    <row r="4" spans="1:3">
      <c r="A4" s="4" t="s">
        <v>528</v>
      </c>
      <c r="C4" s="6" t="n">
        <v>40000000</v>
      </c>
    </row>
    <row r="5" spans="1:3">
      <c r="A5" s="4" t="s">
        <v>491</v>
      </c>
    </row>
    <row r="6" spans="1:3">
      <c r="A6" s="3" t="s">
        <v>483</v>
      </c>
    </row>
    <row r="7" spans="1:3">
      <c r="A7" s="4" t="s">
        <v>527</v>
      </c>
      <c r="B7" s="6" t="n">
        <v>75000000</v>
      </c>
    </row>
    <row r="8" spans="1:3">
      <c r="A8" s="4" t="s">
        <v>529</v>
      </c>
      <c r="C8" s="4" t="s">
        <v>530</v>
      </c>
    </row>
    <row r="9" spans="1:3">
      <c r="A9" s="4" t="s">
        <v>531</v>
      </c>
      <c r="B9" s="5" t="n">
        <v>1</v>
      </c>
    </row>
    <row r="10" spans="1:3">
      <c r="A10" s="4" t="s">
        <v>514</v>
      </c>
      <c r="B10" s="6" t="n">
        <v>1200000</v>
      </c>
    </row>
    <row r="11" spans="1:3">
      <c r="A11" s="4" t="s">
        <v>532</v>
      </c>
    </row>
    <row r="12" spans="1:3">
      <c r="A12" s="3" t="s">
        <v>483</v>
      </c>
    </row>
    <row r="13" spans="1:3">
      <c r="A13" s="4" t="s">
        <v>533</v>
      </c>
      <c r="B13" s="4" t="s">
        <v>534</v>
      </c>
    </row>
    <row r="14" spans="1:3">
      <c r="A14" s="4" t="s">
        <v>535</v>
      </c>
    </row>
    <row r="15" spans="1:3">
      <c r="A15" s="3" t="s">
        <v>483</v>
      </c>
    </row>
    <row r="16" spans="1:3">
      <c r="A16" s="4" t="s">
        <v>533</v>
      </c>
      <c r="B16" s="4" t="s">
        <v>536</v>
      </c>
    </row>
    <row r="17" spans="1:3">
      <c r="A17" s="4" t="s">
        <v>537</v>
      </c>
    </row>
    <row r="18" spans="1:3">
      <c r="A18" s="3" t="s">
        <v>483</v>
      </c>
    </row>
    <row r="19" spans="1:3">
      <c r="A19" s="4" t="s">
        <v>506</v>
      </c>
      <c r="B19" s="4" t="s">
        <v>538</v>
      </c>
    </row>
    <row r="20" spans="1:3">
      <c r="A20" s="4" t="s">
        <v>539</v>
      </c>
    </row>
    <row r="21" spans="1:3">
      <c r="A21" s="3" t="s">
        <v>483</v>
      </c>
    </row>
    <row r="22" spans="1:3">
      <c r="A22" s="4" t="s">
        <v>506</v>
      </c>
      <c r="B22" s="4" t="s">
        <v>520</v>
      </c>
    </row>
    <row r="23" spans="1:3">
      <c r="A23" s="4" t="s">
        <v>540</v>
      </c>
    </row>
    <row r="24" spans="1:3">
      <c r="A24" s="3" t="s">
        <v>483</v>
      </c>
    </row>
    <row r="25" spans="1:3">
      <c r="A25" s="4" t="s">
        <v>506</v>
      </c>
      <c r="B25" s="4" t="s">
        <v>541</v>
      </c>
    </row>
    <row r="26" spans="1:3">
      <c r="A26" s="4" t="s">
        <v>542</v>
      </c>
    </row>
    <row r="27" spans="1:3">
      <c r="A27" s="3" t="s">
        <v>483</v>
      </c>
    </row>
    <row r="28" spans="1:3">
      <c r="A28" s="4" t="s">
        <v>506</v>
      </c>
      <c r="B28" s="4" t="s">
        <v>5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543</v>
      </c>
      <c r="B1" s="2" t="s">
        <v>1</v>
      </c>
    </row>
    <row r="2" spans="1:3">
      <c r="B2" s="2" t="s">
        <v>2</v>
      </c>
      <c r="C2" s="2" t="s">
        <v>54</v>
      </c>
    </row>
    <row r="3" spans="1:3">
      <c r="A3" s="3" t="s">
        <v>483</v>
      </c>
    </row>
    <row r="4" spans="1:3">
      <c r="A4" s="4" t="s">
        <v>71</v>
      </c>
      <c r="B4" s="6" t="n">
        <v>10227</v>
      </c>
      <c r="C4" s="6" t="n">
        <v>3263</v>
      </c>
    </row>
    <row r="5" spans="1:3">
      <c r="A5" s="4" t="s">
        <v>492</v>
      </c>
    </row>
    <row r="6" spans="1:3">
      <c r="A6" s="3" t="s">
        <v>483</v>
      </c>
    </row>
    <row r="7" spans="1:3">
      <c r="A7" s="4" t="s">
        <v>498</v>
      </c>
      <c r="B7" s="5" t="n">
        <v>23500</v>
      </c>
      <c r="C7" s="5" t="n">
        <v>11600</v>
      </c>
    </row>
    <row r="8" spans="1:3">
      <c r="A8" s="4" t="s">
        <v>71</v>
      </c>
      <c r="B8" s="6" t="n">
        <v>10200</v>
      </c>
      <c r="C8" s="6" t="n">
        <v>3300</v>
      </c>
    </row>
    <row r="9" spans="1:3">
      <c r="A9" s="4" t="s">
        <v>544</v>
      </c>
      <c r="B9" s="4" t="s">
        <v>545</v>
      </c>
      <c r="C9" s="4" t="s">
        <v>546</v>
      </c>
    </row>
    <row r="10" spans="1:3">
      <c r="A10" s="4" t="s">
        <v>547</v>
      </c>
      <c r="B10" s="4" t="s">
        <v>548</v>
      </c>
    </row>
    <row r="11" spans="1:3">
      <c r="A11" s="4" t="s">
        <v>549</v>
      </c>
      <c r="B11"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550</v>
      </c>
      <c r="B1" s="2" t="s">
        <v>387</v>
      </c>
    </row>
    <row r="2" spans="1:2">
      <c r="A2" s="3" t="s">
        <v>224</v>
      </c>
    </row>
    <row r="3" spans="1:2">
      <c r="A3" s="4" t="s">
        <v>426</v>
      </c>
      <c r="B3" s="6" t="n">
        <v>20555</v>
      </c>
    </row>
    <row r="4" spans="1:2">
      <c r="A4" s="4" t="s">
        <v>427</v>
      </c>
      <c r="B4" s="5" t="n">
        <v>17416</v>
      </c>
    </row>
    <row r="5" spans="1:2">
      <c r="A5" s="4" t="s">
        <v>428</v>
      </c>
      <c r="B5" s="5" t="n">
        <v>10594</v>
      </c>
    </row>
    <row r="6" spans="1:2">
      <c r="A6" s="4" t="s">
        <v>429</v>
      </c>
      <c r="B6" s="5" t="n">
        <v>9157</v>
      </c>
    </row>
    <row r="7" spans="1:2">
      <c r="A7" s="4" t="s">
        <v>430</v>
      </c>
      <c r="B7" s="5" t="n">
        <v>5749</v>
      </c>
    </row>
    <row r="8" spans="1:2">
      <c r="A8" s="4" t="s">
        <v>431</v>
      </c>
      <c r="B8" s="5" t="n">
        <v>268750</v>
      </c>
    </row>
    <row r="9" spans="1:2">
      <c r="A9" s="4" t="s">
        <v>551</v>
      </c>
      <c r="B9" s="6" t="n">
        <v>3322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6"/>
    <col customWidth="1" max="3" min="3" width="37"/>
  </cols>
  <sheetData>
    <row r="1" spans="1:3">
      <c r="A1" s="1" t="s">
        <v>552</v>
      </c>
      <c r="B1" s="2" t="s">
        <v>553</v>
      </c>
      <c r="C1" s="2" t="s">
        <v>94</v>
      </c>
    </row>
    <row r="2" spans="1:3">
      <c r="A2" s="3" t="s">
        <v>554</v>
      </c>
    </row>
    <row r="3" spans="1:3">
      <c r="A3" s="4" t="s">
        <v>555</v>
      </c>
      <c r="C3" s="5" t="n">
        <v>1</v>
      </c>
    </row>
    <row r="4" spans="1:3">
      <c r="A4" s="4" t="s">
        <v>556</v>
      </c>
      <c r="C4" s="4" t="s">
        <v>557</v>
      </c>
    </row>
    <row r="5" spans="1:3">
      <c r="A5" s="4" t="s">
        <v>558</v>
      </c>
      <c r="B5" s="9" t="n">
        <v>12.8</v>
      </c>
    </row>
    <row r="6" spans="1:3">
      <c r="A6" s="4" t="s">
        <v>559</v>
      </c>
    </row>
    <row r="7" spans="1:3">
      <c r="A7" s="3" t="s">
        <v>554</v>
      </c>
    </row>
    <row r="8" spans="1:3">
      <c r="A8" s="4" t="s">
        <v>560</v>
      </c>
      <c r="B8" s="4" t="s">
        <v>561</v>
      </c>
    </row>
    <row r="9" spans="1:3">
      <c r="A9" s="4" t="s">
        <v>562</v>
      </c>
    </row>
    <row r="10" spans="1:3">
      <c r="A10" s="3" t="s">
        <v>554</v>
      </c>
    </row>
    <row r="11" spans="1:3">
      <c r="A11" s="4" t="s">
        <v>563</v>
      </c>
      <c r="B11" s="5" t="n">
        <v>53</v>
      </c>
    </row>
    <row r="12" spans="1:3">
      <c r="A12" s="4" t="s">
        <v>564</v>
      </c>
    </row>
    <row r="13" spans="1:3">
      <c r="A13" s="3" t="s">
        <v>554</v>
      </c>
    </row>
    <row r="14" spans="1:3">
      <c r="A14" s="4" t="s">
        <v>563</v>
      </c>
      <c r="B14" s="10" t="n">
        <v>2.2</v>
      </c>
    </row>
    <row r="15" spans="1:3">
      <c r="A15" s="4" t="s">
        <v>565</v>
      </c>
    </row>
    <row r="16" spans="1:3">
      <c r="A16" s="3" t="s">
        <v>554</v>
      </c>
    </row>
    <row r="17" spans="1:3">
      <c r="A17" s="4" t="s">
        <v>563</v>
      </c>
      <c r="B17" s="5" t="n">
        <v>0</v>
      </c>
    </row>
    <row r="18" spans="1:3">
      <c r="A18" s="4" t="s">
        <v>89</v>
      </c>
    </row>
    <row r="19" spans="1:3">
      <c r="A19" s="3" t="s">
        <v>554</v>
      </c>
    </row>
    <row r="20" spans="1:3">
      <c r="A20" s="4" t="s">
        <v>566</v>
      </c>
      <c r="C20" s="5" t="n">
        <v>10000000</v>
      </c>
    </row>
    <row r="21" spans="1:3">
      <c r="A21" s="4" t="s">
        <v>567</v>
      </c>
      <c r="C21" s="7" t="n">
        <v>0.0001</v>
      </c>
    </row>
    <row r="22" spans="1:3">
      <c r="A22" s="4" t="s">
        <v>568</v>
      </c>
      <c r="C22" s="5" t="n">
        <v>55000</v>
      </c>
    </row>
    <row r="23" spans="1:3">
      <c r="A23" s="4" t="s">
        <v>569</v>
      </c>
      <c r="C23" s="6" t="n">
        <v>1000</v>
      </c>
    </row>
    <row r="24" spans="1:3">
      <c r="A24" s="4" t="s">
        <v>570</v>
      </c>
      <c r="C24" s="5" t="n">
        <v>2933333</v>
      </c>
    </row>
    <row r="25" spans="1:3">
      <c r="A25" s="4" t="s">
        <v>571</v>
      </c>
      <c r="C25" s="4" t="s">
        <v>572</v>
      </c>
    </row>
    <row r="26" spans="1:3">
      <c r="A26" s="4" t="s">
        <v>573</v>
      </c>
      <c r="C26" s="4" t="s">
        <v>574</v>
      </c>
    </row>
    <row r="27" spans="1:3">
      <c r="A27" s="4" t="s">
        <v>575</v>
      </c>
      <c r="C27" s="4" t="s">
        <v>576</v>
      </c>
    </row>
    <row r="28" spans="1:3">
      <c r="A28" s="4" t="s">
        <v>577</v>
      </c>
      <c r="C28" s="8" t="n">
        <v>1092.73</v>
      </c>
    </row>
    <row r="29" spans="1:3">
      <c r="A29" s="4" t="s">
        <v>578</v>
      </c>
      <c r="C29" s="11" t="n">
        <v>6.67</v>
      </c>
    </row>
    <row r="30" spans="1:3">
      <c r="A30" s="4" t="s">
        <v>558</v>
      </c>
      <c r="B30" s="9" t="n">
        <v>10.8</v>
      </c>
    </row>
    <row r="31" spans="1:3">
      <c r="A31" s="4" t="s">
        <v>579</v>
      </c>
      <c r="C31" s="8" t="n">
        <v>5.4</v>
      </c>
    </row>
    <row r="32" spans="1:3">
      <c r="A32" s="4" t="s">
        <v>580</v>
      </c>
      <c r="C32" s="9" t="n">
        <v>20.1</v>
      </c>
    </row>
    <row r="33" spans="1:3">
      <c r="A33" s="4" t="s">
        <v>581</v>
      </c>
      <c r="C33" s="4" t="s">
        <v>421</v>
      </c>
    </row>
    <row r="34" spans="1:3">
      <c r="A34" s="4" t="s">
        <v>582</v>
      </c>
    </row>
    <row r="35" spans="1:3">
      <c r="A35" s="3" t="s">
        <v>554</v>
      </c>
    </row>
    <row r="36" spans="1:3">
      <c r="A36" s="4" t="s">
        <v>583</v>
      </c>
      <c r="C36" s="6" t="n">
        <v>1</v>
      </c>
    </row>
    <row r="37" spans="1:3">
      <c r="A37" s="4" t="s">
        <v>584</v>
      </c>
      <c r="C37" s="4" t="s">
        <v>585</v>
      </c>
    </row>
    <row r="38" spans="1:3">
      <c r="A38" s="4" t="s">
        <v>586</v>
      </c>
    </row>
    <row r="39" spans="1:3">
      <c r="A39" s="3" t="s">
        <v>554</v>
      </c>
    </row>
    <row r="40" spans="1:3">
      <c r="A40" s="4" t="s">
        <v>587</v>
      </c>
      <c r="C40" s="4" t="s">
        <v>588</v>
      </c>
    </row>
    <row r="41" spans="1:3">
      <c r="A41" s="4" t="s">
        <v>589</v>
      </c>
    </row>
    <row r="42" spans="1:3">
      <c r="A42" s="3" t="s">
        <v>554</v>
      </c>
    </row>
    <row r="43" spans="1:3">
      <c r="A43" s="4" t="s">
        <v>587</v>
      </c>
      <c r="C43" s="4" t="s">
        <v>590</v>
      </c>
    </row>
    <row r="44" spans="1:3">
      <c r="A44" s="4" t="s">
        <v>591</v>
      </c>
    </row>
    <row r="45" spans="1:3">
      <c r="A45" s="3" t="s">
        <v>554</v>
      </c>
    </row>
    <row r="46" spans="1:3">
      <c r="A46" s="4" t="s">
        <v>587</v>
      </c>
      <c r="C46" s="4" t="s">
        <v>592</v>
      </c>
    </row>
    <row r="47" spans="1:3">
      <c r="A47" s="4" t="s">
        <v>593</v>
      </c>
    </row>
    <row r="48" spans="1:3">
      <c r="A48" s="3" t="s">
        <v>554</v>
      </c>
    </row>
    <row r="49" spans="1:3">
      <c r="A49" s="4" t="s">
        <v>587</v>
      </c>
      <c r="C49" s="4" t="s">
        <v>594</v>
      </c>
    </row>
    <row r="50" spans="1:3">
      <c r="A50" s="4" t="s">
        <v>595</v>
      </c>
    </row>
    <row r="51" spans="1:3">
      <c r="A51" s="3" t="s">
        <v>554</v>
      </c>
    </row>
    <row r="52" spans="1:3">
      <c r="A52" s="4" t="s">
        <v>568</v>
      </c>
      <c r="B52" s="5" t="n">
        <v>55000</v>
      </c>
    </row>
    <row r="53" spans="1:3">
      <c r="A53" s="4" t="s">
        <v>569</v>
      </c>
      <c r="B53" s="6" t="n">
        <v>1000</v>
      </c>
    </row>
    <row r="54" spans="1:3">
      <c r="A54" s="4" t="s">
        <v>596</v>
      </c>
      <c r="B54" s="6" t="n">
        <v>55</v>
      </c>
    </row>
    <row r="55" spans="1:3">
      <c r="A55" s="4" t="s">
        <v>555</v>
      </c>
      <c r="B55" s="5" t="n">
        <v>2933333</v>
      </c>
    </row>
    <row r="56" spans="1:3">
      <c r="A56" s="4" t="s">
        <v>597</v>
      </c>
      <c r="B56" s="5" t="n">
        <v>4399992</v>
      </c>
    </row>
    <row r="57" spans="1:3">
      <c r="A57" s="4" t="s">
        <v>570</v>
      </c>
      <c r="B57" s="5" t="n">
        <v>488888</v>
      </c>
    </row>
    <row r="58" spans="1:3">
      <c r="A58" s="4" t="s">
        <v>598</v>
      </c>
      <c r="B58" s="4" t="s">
        <v>599</v>
      </c>
    </row>
    <row r="59" spans="1:3">
      <c r="A59" s="4" t="s">
        <v>50</v>
      </c>
    </row>
    <row r="60" spans="1:3">
      <c r="A60" s="3" t="s">
        <v>554</v>
      </c>
    </row>
    <row r="61" spans="1:3">
      <c r="A61" s="4" t="s">
        <v>555</v>
      </c>
      <c r="C61" s="5" t="n">
        <v>12747318</v>
      </c>
    </row>
    <row r="62" spans="1:3">
      <c r="A62" s="4" t="s">
        <v>600</v>
      </c>
      <c r="C62" s="5" t="n">
        <v>250000</v>
      </c>
    </row>
    <row r="63" spans="1:3">
      <c r="A63" s="4" t="s">
        <v>601</v>
      </c>
      <c r="C63" s="4" t="s">
        <v>602</v>
      </c>
    </row>
    <row r="64" spans="1:3">
      <c r="A64" s="4" t="s">
        <v>556</v>
      </c>
      <c r="C64" s="4" t="s">
        <v>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3"/>
    <col customWidth="1" max="8" min="8" width="14"/>
  </cols>
  <sheetData>
    <row r="1" spans="1:8">
      <c r="A1" s="1" t="s">
        <v>603</v>
      </c>
      <c r="B1" s="2" t="s">
        <v>400</v>
      </c>
      <c r="E1" s="2" t="s">
        <v>106</v>
      </c>
      <c r="F1" s="2" t="s">
        <v>1</v>
      </c>
    </row>
    <row r="2" spans="1:8">
      <c r="B2" s="2" t="s">
        <v>2</v>
      </c>
      <c r="C2" s="2" t="s">
        <v>604</v>
      </c>
      <c r="D2" s="2" t="s">
        <v>605</v>
      </c>
      <c r="E2" s="2" t="s">
        <v>2</v>
      </c>
      <c r="F2" s="2" t="s">
        <v>2</v>
      </c>
      <c r="G2" s="2" t="s">
        <v>606</v>
      </c>
      <c r="H2" s="2" t="s">
        <v>54</v>
      </c>
    </row>
    <row r="3" spans="1:8">
      <c r="A3" s="3" t="s">
        <v>607</v>
      </c>
    </row>
    <row r="4" spans="1:8">
      <c r="A4" s="4" t="s">
        <v>608</v>
      </c>
      <c r="B4" s="7" t="n">
        <v>0.0001</v>
      </c>
      <c r="E4" s="7" t="n">
        <v>0.0001</v>
      </c>
      <c r="F4" s="7" t="n">
        <v>0.0001</v>
      </c>
      <c r="H4" s="7" t="n">
        <v>0.0001</v>
      </c>
    </row>
    <row r="5" spans="1:8">
      <c r="A5" s="4" t="s">
        <v>609</v>
      </c>
      <c r="B5" s="5" t="n">
        <v>10000000</v>
      </c>
      <c r="E5" s="5" t="n">
        <v>10000000</v>
      </c>
      <c r="F5" s="5" t="n">
        <v>10000000</v>
      </c>
      <c r="H5" s="5" t="n">
        <v>10000000</v>
      </c>
    </row>
    <row r="6" spans="1:8">
      <c r="A6" s="4" t="s">
        <v>610</v>
      </c>
      <c r="B6" s="5" t="n">
        <v>55000</v>
      </c>
      <c r="E6" s="5" t="n">
        <v>55000</v>
      </c>
      <c r="F6" s="5" t="n">
        <v>55000</v>
      </c>
      <c r="H6" s="5" t="n">
        <v>0</v>
      </c>
    </row>
    <row r="7" spans="1:8">
      <c r="A7" s="4" t="s">
        <v>611</v>
      </c>
      <c r="B7" s="5" t="n">
        <v>55000</v>
      </c>
      <c r="E7" s="5" t="n">
        <v>55000</v>
      </c>
      <c r="F7" s="5" t="n">
        <v>55000</v>
      </c>
      <c r="H7" s="5" t="n">
        <v>0</v>
      </c>
    </row>
    <row r="8" spans="1:8">
      <c r="A8" s="4" t="s">
        <v>556</v>
      </c>
      <c r="F8" s="4" t="s">
        <v>557</v>
      </c>
    </row>
    <row r="9" spans="1:8">
      <c r="A9" s="4" t="s">
        <v>612</v>
      </c>
      <c r="B9" s="5" t="n">
        <v>1</v>
      </c>
      <c r="E9" s="5" t="n">
        <v>1</v>
      </c>
      <c r="F9" s="5" t="n">
        <v>1</v>
      </c>
    </row>
    <row r="10" spans="1:8">
      <c r="A10" s="4" t="s">
        <v>613</v>
      </c>
      <c r="B10" s="6" t="n">
        <v>24</v>
      </c>
      <c r="E10" s="6" t="n">
        <v>24</v>
      </c>
      <c r="F10" s="6" t="n">
        <v>24</v>
      </c>
    </row>
    <row r="11" spans="1:8">
      <c r="A11" s="4" t="s">
        <v>614</v>
      </c>
      <c r="B11" s="11" t="n">
        <v>5.75</v>
      </c>
      <c r="E11" s="11" t="n">
        <v>5.75</v>
      </c>
      <c r="F11" s="8" t="n">
        <v>5.75</v>
      </c>
    </row>
    <row r="12" spans="1:8">
      <c r="A12" s="4" t="s">
        <v>615</v>
      </c>
      <c r="F12" s="4" t="s">
        <v>616</v>
      </c>
    </row>
    <row r="13" spans="1:8">
      <c r="A13" s="4" t="s">
        <v>617</v>
      </c>
      <c r="B13" s="8" t="n">
        <v>0.01</v>
      </c>
      <c r="E13" s="8" t="n">
        <v>0.01</v>
      </c>
      <c r="F13" s="8" t="n">
        <v>0.01</v>
      </c>
    </row>
    <row r="14" spans="1:8">
      <c r="A14" s="4" t="s">
        <v>618</v>
      </c>
    </row>
    <row r="15" spans="1:8">
      <c r="A15" s="3" t="s">
        <v>607</v>
      </c>
    </row>
    <row r="16" spans="1:8">
      <c r="A16" s="4" t="s">
        <v>619</v>
      </c>
      <c r="F16" s="5" t="n">
        <v>4297280</v>
      </c>
    </row>
    <row r="17" spans="1:8">
      <c r="A17" s="4" t="s">
        <v>620</v>
      </c>
    </row>
    <row r="18" spans="1:8">
      <c r="A18" s="3" t="s">
        <v>607</v>
      </c>
    </row>
    <row r="19" spans="1:8">
      <c r="A19" s="4" t="s">
        <v>621</v>
      </c>
      <c r="B19" s="4" t="s">
        <v>622</v>
      </c>
      <c r="E19" s="4" t="s">
        <v>622</v>
      </c>
      <c r="F19" s="4" t="s">
        <v>622</v>
      </c>
    </row>
    <row r="20" spans="1:8">
      <c r="A20" s="4" t="s">
        <v>623</v>
      </c>
    </row>
    <row r="21" spans="1:8">
      <c r="A21" s="3" t="s">
        <v>607</v>
      </c>
    </row>
    <row r="22" spans="1:8">
      <c r="A22" s="4" t="s">
        <v>570</v>
      </c>
      <c r="B22" s="5" t="n">
        <v>9994635</v>
      </c>
      <c r="E22" s="5" t="n">
        <v>9994635</v>
      </c>
      <c r="F22" s="5" t="n">
        <v>9994635</v>
      </c>
    </row>
    <row r="23" spans="1:8">
      <c r="A23" s="4" t="s">
        <v>624</v>
      </c>
    </row>
    <row r="24" spans="1:8">
      <c r="A24" s="3" t="s">
        <v>607</v>
      </c>
    </row>
    <row r="25" spans="1:8">
      <c r="A25" s="4" t="s">
        <v>570</v>
      </c>
      <c r="B25" s="5" t="n">
        <v>15500000</v>
      </c>
      <c r="E25" s="5" t="n">
        <v>15500000</v>
      </c>
      <c r="F25" s="5" t="n">
        <v>15500000</v>
      </c>
    </row>
    <row r="26" spans="1:8">
      <c r="A26" s="4" t="s">
        <v>625</v>
      </c>
    </row>
    <row r="27" spans="1:8">
      <c r="A27" s="3" t="s">
        <v>607</v>
      </c>
    </row>
    <row r="28" spans="1:8">
      <c r="A28" s="4" t="s">
        <v>612</v>
      </c>
      <c r="B28" s="5" t="n">
        <v>15500000</v>
      </c>
      <c r="E28" s="5" t="n">
        <v>15500000</v>
      </c>
      <c r="F28" s="5" t="n">
        <v>15500000</v>
      </c>
    </row>
    <row r="29" spans="1:8">
      <c r="A29" s="4" t="s">
        <v>626</v>
      </c>
    </row>
    <row r="30" spans="1:8">
      <c r="A30" s="3" t="s">
        <v>607</v>
      </c>
    </row>
    <row r="31" spans="1:8">
      <c r="A31" s="4" t="s">
        <v>612</v>
      </c>
      <c r="B31" s="5" t="n">
        <v>32500000</v>
      </c>
      <c r="E31" s="5" t="n">
        <v>32500000</v>
      </c>
      <c r="F31" s="5" t="n">
        <v>32500000</v>
      </c>
    </row>
    <row r="32" spans="1:8">
      <c r="A32" s="4" t="s">
        <v>50</v>
      </c>
    </row>
    <row r="33" spans="1:8">
      <c r="A33" s="3" t="s">
        <v>607</v>
      </c>
    </row>
    <row r="34" spans="1:8">
      <c r="A34" s="4" t="s">
        <v>627</v>
      </c>
      <c r="B34" s="7" t="n">
        <v>0.0001</v>
      </c>
      <c r="E34" s="7" t="n">
        <v>0.0001</v>
      </c>
      <c r="F34" s="7" t="n">
        <v>0.0001</v>
      </c>
      <c r="H34" s="7" t="n">
        <v>0.0001</v>
      </c>
    </row>
    <row r="35" spans="1:8">
      <c r="A35" s="4" t="s">
        <v>102</v>
      </c>
      <c r="B35" s="5" t="n">
        <v>400000000</v>
      </c>
      <c r="E35" s="5" t="n">
        <v>400000000</v>
      </c>
      <c r="F35" s="5" t="n">
        <v>400000000</v>
      </c>
      <c r="H35" s="5" t="n">
        <v>400000000</v>
      </c>
    </row>
    <row r="36" spans="1:8">
      <c r="A36" s="4" t="s">
        <v>103</v>
      </c>
      <c r="B36" s="5" t="n">
        <v>54607462</v>
      </c>
      <c r="E36" s="5" t="n">
        <v>54607462</v>
      </c>
      <c r="F36" s="5" t="n">
        <v>54607462</v>
      </c>
      <c r="H36" s="5" t="n">
        <v>49254760</v>
      </c>
    </row>
    <row r="37" spans="1:8">
      <c r="A37" s="4" t="s">
        <v>104</v>
      </c>
      <c r="B37" s="5" t="n">
        <v>54607462</v>
      </c>
      <c r="D37" s="5" t="n">
        <v>52927034</v>
      </c>
      <c r="E37" s="5" t="n">
        <v>54607462</v>
      </c>
      <c r="F37" s="5" t="n">
        <v>54607462</v>
      </c>
      <c r="H37" s="5" t="n">
        <v>49254760</v>
      </c>
    </row>
    <row r="38" spans="1:8">
      <c r="A38" s="4" t="s">
        <v>556</v>
      </c>
      <c r="F38" s="4" t="s">
        <v>557</v>
      </c>
    </row>
    <row r="39" spans="1:8">
      <c r="A39" s="4" t="s">
        <v>190</v>
      </c>
      <c r="B39" s="5" t="n">
        <v>161932</v>
      </c>
      <c r="C39" s="5" t="n">
        <v>2925712</v>
      </c>
      <c r="E39" s="5" t="n">
        <v>161932</v>
      </c>
      <c r="F39" s="5" t="n">
        <v>161932</v>
      </c>
    </row>
    <row r="40" spans="1:8">
      <c r="A40" s="4" t="s">
        <v>612</v>
      </c>
      <c r="B40" s="5" t="n">
        <v>12747318</v>
      </c>
      <c r="E40" s="5" t="n">
        <v>12747318</v>
      </c>
      <c r="F40" s="5" t="n">
        <v>12747318</v>
      </c>
    </row>
    <row r="41" spans="1:8">
      <c r="A41" s="4" t="s">
        <v>614</v>
      </c>
      <c r="C41" s="8" t="n">
        <v>0.13</v>
      </c>
      <c r="D41" s="8" t="n">
        <v>0.13</v>
      </c>
    </row>
    <row r="42" spans="1:8">
      <c r="A42" s="4" t="s">
        <v>628</v>
      </c>
      <c r="C42" s="5" t="n">
        <v>11640974</v>
      </c>
      <c r="D42" s="5" t="n">
        <v>10864391</v>
      </c>
    </row>
    <row r="43" spans="1:8">
      <c r="A43" s="4" t="s">
        <v>619</v>
      </c>
      <c r="E43" s="5" t="n">
        <v>5156</v>
      </c>
      <c r="F43" s="5" t="n">
        <v>2218179</v>
      </c>
    </row>
    <row r="44" spans="1:8">
      <c r="A44" s="4" t="s">
        <v>629</v>
      </c>
    </row>
    <row r="45" spans="1:8">
      <c r="A45" s="3" t="s">
        <v>607</v>
      </c>
    </row>
    <row r="46" spans="1:8">
      <c r="A46" s="4" t="s">
        <v>630</v>
      </c>
      <c r="F46" s="5" t="n">
        <v>8160500</v>
      </c>
    </row>
    <row r="47" spans="1:8">
      <c r="A47" s="4" t="s">
        <v>631</v>
      </c>
    </row>
    <row r="48" spans="1:8">
      <c r="A48" s="3" t="s">
        <v>607</v>
      </c>
    </row>
    <row r="49" spans="1:8">
      <c r="A49" s="4" t="s">
        <v>612</v>
      </c>
      <c r="G49" s="5" t="n">
        <v>2933333</v>
      </c>
    </row>
    <row r="50" spans="1:8">
      <c r="A50" s="4" t="s">
        <v>597</v>
      </c>
      <c r="G50" s="5" t="n">
        <v>4399992</v>
      </c>
    </row>
    <row r="51" spans="1:8">
      <c r="A51" s="4" t="s">
        <v>632</v>
      </c>
    </row>
    <row r="52" spans="1:8">
      <c r="A52" s="3" t="s">
        <v>607</v>
      </c>
    </row>
    <row r="53" spans="1:8">
      <c r="A53" s="4" t="s">
        <v>633</v>
      </c>
      <c r="B53" s="5" t="n">
        <v>1000000</v>
      </c>
      <c r="E53" s="5" t="n">
        <v>1000000</v>
      </c>
      <c r="F53" s="5" t="n">
        <v>1000000</v>
      </c>
    </row>
    <row r="54" spans="1:8">
      <c r="A54" s="4" t="s">
        <v>613</v>
      </c>
      <c r="B54" s="6" t="n">
        <v>12</v>
      </c>
      <c r="E54" s="6" t="n">
        <v>12</v>
      </c>
      <c r="F54" s="6" t="n">
        <v>12</v>
      </c>
    </row>
    <row r="55" spans="1:8">
      <c r="A55" s="4" t="s">
        <v>556</v>
      </c>
      <c r="F55" s="4" t="s">
        <v>557</v>
      </c>
    </row>
    <row r="56" spans="1:8">
      <c r="A56" s="4" t="s">
        <v>634</v>
      </c>
    </row>
    <row r="57" spans="1:8">
      <c r="A57" s="3" t="s">
        <v>607</v>
      </c>
    </row>
    <row r="58" spans="1:8">
      <c r="A58" s="4" t="s">
        <v>633</v>
      </c>
      <c r="B58" s="5" t="n">
        <v>609677</v>
      </c>
      <c r="E58" s="5" t="n">
        <v>609677</v>
      </c>
      <c r="F58" s="5" t="n">
        <v>609677</v>
      </c>
    </row>
    <row r="59" spans="1:8">
      <c r="A59" s="4" t="s">
        <v>613</v>
      </c>
      <c r="B59" s="8" t="n">
        <v>13.5</v>
      </c>
      <c r="E59" s="8" t="n">
        <v>13.5</v>
      </c>
      <c r="F59" s="8" t="n">
        <v>13.5</v>
      </c>
    </row>
    <row r="60" spans="1:8">
      <c r="A60" s="4" t="s">
        <v>52</v>
      </c>
    </row>
    <row r="61" spans="1:8">
      <c r="A61" s="3" t="s">
        <v>607</v>
      </c>
    </row>
    <row r="62" spans="1:8">
      <c r="A62" s="4" t="s">
        <v>627</v>
      </c>
      <c r="B62" s="7" t="n">
        <v>0.0001</v>
      </c>
      <c r="E62" s="7" t="n">
        <v>0.0001</v>
      </c>
      <c r="F62" s="7" t="n">
        <v>0.0001</v>
      </c>
      <c r="H62" s="7" t="n">
        <v>0.0001</v>
      </c>
    </row>
    <row r="63" spans="1:8">
      <c r="A63" s="4" t="s">
        <v>102</v>
      </c>
      <c r="B63" s="5" t="n">
        <v>20000000</v>
      </c>
      <c r="E63" s="5" t="n">
        <v>20000000</v>
      </c>
      <c r="F63" s="5" t="n">
        <v>20000000</v>
      </c>
      <c r="H63" s="5" t="n">
        <v>20000000</v>
      </c>
    </row>
    <row r="64" spans="1:8">
      <c r="A64" s="4" t="s">
        <v>103</v>
      </c>
      <c r="B64" s="5" t="n">
        <v>13775400</v>
      </c>
      <c r="E64" s="5" t="n">
        <v>13775400</v>
      </c>
      <c r="F64" s="5" t="n">
        <v>13775400</v>
      </c>
      <c r="H64" s="5" t="n">
        <v>13937332</v>
      </c>
    </row>
    <row r="65" spans="1:8">
      <c r="A65" s="4" t="s">
        <v>104</v>
      </c>
      <c r="B65" s="5" t="n">
        <v>13775400</v>
      </c>
      <c r="D65" s="5" t="n">
        <v>13937332</v>
      </c>
      <c r="E65" s="5" t="n">
        <v>13775400</v>
      </c>
      <c r="F65" s="5" t="n">
        <v>13775400</v>
      </c>
      <c r="H65" s="5" t="n">
        <v>13937332</v>
      </c>
    </row>
    <row r="66" spans="1:8">
      <c r="A66" s="4" t="s">
        <v>635</v>
      </c>
      <c r="F66" s="4" t="s">
        <v>636</v>
      </c>
    </row>
    <row r="67" spans="1:8">
      <c r="A67" s="4" t="s">
        <v>190</v>
      </c>
      <c r="E67" s="5" t="n">
        <v>-161932</v>
      </c>
      <c r="F67" s="5" t="n">
        <v>-161932</v>
      </c>
    </row>
    <row r="68" spans="1:8">
      <c r="A68" s="4" t="s">
        <v>89</v>
      </c>
    </row>
    <row r="69" spans="1:8">
      <c r="A69" s="3" t="s">
        <v>607</v>
      </c>
    </row>
    <row r="70" spans="1:8">
      <c r="A70" s="4" t="s">
        <v>570</v>
      </c>
      <c r="B70" s="5" t="n">
        <v>2933333</v>
      </c>
      <c r="E70" s="5" t="n">
        <v>2933333</v>
      </c>
      <c r="F70" s="5" t="n">
        <v>2933333</v>
      </c>
    </row>
    <row r="71" spans="1:8">
      <c r="A71" s="4" t="s">
        <v>637</v>
      </c>
    </row>
    <row r="72" spans="1:8">
      <c r="A72" s="3" t="s">
        <v>607</v>
      </c>
    </row>
    <row r="73" spans="1:8">
      <c r="A73" s="4" t="s">
        <v>612</v>
      </c>
      <c r="B73" s="5" t="n">
        <v>2933333</v>
      </c>
      <c r="E73" s="5" t="n">
        <v>2933333</v>
      </c>
      <c r="F73" s="5" t="n">
        <v>2933333</v>
      </c>
    </row>
    <row r="74" spans="1:8">
      <c r="A74" s="4" t="s">
        <v>570</v>
      </c>
      <c r="B74" s="5" t="n">
        <v>2933333</v>
      </c>
      <c r="E74" s="5" t="n">
        <v>2933333</v>
      </c>
      <c r="F74" s="5" t="n">
        <v>29333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8</v>
      </c>
      <c r="B1" s="2" t="s">
        <v>639</v>
      </c>
      <c r="C1" s="2" t="s">
        <v>2</v>
      </c>
      <c r="D1" s="2" t="s">
        <v>107</v>
      </c>
      <c r="E1" s="2" t="s">
        <v>2</v>
      </c>
      <c r="F1" s="2" t="s">
        <v>107</v>
      </c>
    </row>
    <row r="2" spans="1:6">
      <c r="A2" s="3" t="s">
        <v>640</v>
      </c>
    </row>
    <row r="3" spans="1:6">
      <c r="A3" s="4" t="s">
        <v>641</v>
      </c>
      <c r="C3" s="5" t="n">
        <v>1609677</v>
      </c>
      <c r="D3" s="5" t="n">
        <v>1609677</v>
      </c>
      <c r="E3" s="5" t="n">
        <v>1609677</v>
      </c>
      <c r="F3" s="5" t="n">
        <v>1609677</v>
      </c>
    </row>
    <row r="4" spans="1:6">
      <c r="A4" s="4" t="s">
        <v>642</v>
      </c>
    </row>
    <row r="5" spans="1:6">
      <c r="A5" s="3" t="s">
        <v>640</v>
      </c>
    </row>
    <row r="6" spans="1:6">
      <c r="A6" s="4" t="s">
        <v>641</v>
      </c>
      <c r="B6" s="5" t="n">
        <v>16096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43</v>
      </c>
      <c r="B1" s="2" t="s">
        <v>106</v>
      </c>
      <c r="D1" s="2" t="s">
        <v>1</v>
      </c>
    </row>
    <row r="2" spans="1:5">
      <c r="B2" s="2" t="s">
        <v>2</v>
      </c>
      <c r="C2" s="2" t="s">
        <v>107</v>
      </c>
      <c r="D2" s="2" t="s">
        <v>2</v>
      </c>
      <c r="E2" s="2" t="s">
        <v>107</v>
      </c>
    </row>
    <row r="3" spans="1:5">
      <c r="A3" s="3" t="s">
        <v>644</v>
      </c>
    </row>
    <row r="4" spans="1:5">
      <c r="A4" s="4" t="s">
        <v>123</v>
      </c>
      <c r="B4" s="6" t="n">
        <v>-21479</v>
      </c>
      <c r="C4" s="6" t="n">
        <v>-937</v>
      </c>
      <c r="D4" s="6" t="n">
        <v>-43751</v>
      </c>
      <c r="E4" s="6" t="n">
        <v>-8029</v>
      </c>
    </row>
    <row r="5" spans="1:5">
      <c r="A5" s="4" t="s">
        <v>645</v>
      </c>
      <c r="B5" s="5" t="n">
        <v>672</v>
      </c>
      <c r="C5" s="5" t="n">
        <v>30</v>
      </c>
      <c r="D5" s="5" t="n">
        <v>1402</v>
      </c>
      <c r="E5" s="5" t="n">
        <v>261</v>
      </c>
    </row>
    <row r="6" spans="1:5">
      <c r="A6" s="4" t="s">
        <v>646</v>
      </c>
      <c r="B6" s="5" t="n">
        <v>-20807</v>
      </c>
      <c r="C6" s="5" t="n">
        <v>-907</v>
      </c>
      <c r="D6" s="5" t="n">
        <v>-42349</v>
      </c>
      <c r="E6" s="5" t="n">
        <v>-7768</v>
      </c>
    </row>
    <row r="7" spans="1:5">
      <c r="A7" s="4" t="s">
        <v>124</v>
      </c>
      <c r="B7" s="5" t="n">
        <v>-660</v>
      </c>
      <c r="D7" s="5" t="n">
        <v>-660</v>
      </c>
    </row>
    <row r="8" spans="1:5">
      <c r="A8" s="4" t="s">
        <v>125</v>
      </c>
      <c r="B8" s="5" t="n">
        <v>-1560</v>
      </c>
      <c r="D8" s="5" t="n">
        <v>-1560</v>
      </c>
    </row>
    <row r="9" spans="1:5">
      <c r="A9" s="4" t="s">
        <v>647</v>
      </c>
      <c r="B9" s="6" t="n">
        <v>-23027</v>
      </c>
      <c r="C9" s="6" t="n">
        <v>-907</v>
      </c>
      <c r="D9" s="6" t="n">
        <v>-44569</v>
      </c>
      <c r="E9" s="6" t="n">
        <v>-7768</v>
      </c>
    </row>
    <row r="10" spans="1:5">
      <c r="A10" s="4" t="s">
        <v>648</v>
      </c>
      <c r="B10" s="5" t="n">
        <v>51455923</v>
      </c>
      <c r="C10" s="5" t="n">
        <v>49549676</v>
      </c>
      <c r="D10" s="5" t="n">
        <v>50240247</v>
      </c>
      <c r="E10" s="5" t="n">
        <v>49549676</v>
      </c>
    </row>
    <row r="11" spans="1:5">
      <c r="A11" s="4" t="s">
        <v>649</v>
      </c>
      <c r="B11" s="5" t="n">
        <v>-1609677</v>
      </c>
      <c r="C11" s="5" t="n">
        <v>-1609677</v>
      </c>
      <c r="D11" s="5" t="n">
        <v>-1609677</v>
      </c>
      <c r="E11" s="5" t="n">
        <v>-1609677</v>
      </c>
    </row>
    <row r="12" spans="1:5">
      <c r="A12" s="4" t="s">
        <v>650</v>
      </c>
      <c r="B12" s="5" t="n">
        <v>49846246</v>
      </c>
      <c r="C12" s="5" t="n">
        <v>47939999</v>
      </c>
      <c r="D12" s="5" t="n">
        <v>48630570</v>
      </c>
      <c r="E12" s="5" t="n">
        <v>47939999</v>
      </c>
    </row>
    <row r="13" spans="1:5">
      <c r="A13" s="4" t="s">
        <v>651</v>
      </c>
      <c r="B13" s="8" t="n">
        <v>-0.46</v>
      </c>
      <c r="C13" s="8" t="n">
        <v>-0.02</v>
      </c>
      <c r="D13" s="8" t="n">
        <v>-0.92</v>
      </c>
      <c r="E13" s="8" t="n">
        <v>-0.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2</v>
      </c>
      <c r="B1" s="2" t="s">
        <v>106</v>
      </c>
      <c r="C1" s="2" t="s">
        <v>1</v>
      </c>
    </row>
    <row r="2" spans="1:3">
      <c r="B2" s="2" t="s">
        <v>2</v>
      </c>
      <c r="C2" s="2" t="s">
        <v>2</v>
      </c>
    </row>
    <row r="3" spans="1:3">
      <c r="A3" s="3" t="s">
        <v>653</v>
      </c>
    </row>
    <row r="4" spans="1:3">
      <c r="A4" s="4" t="s">
        <v>654</v>
      </c>
      <c r="B4" s="5" t="n">
        <v>41617220</v>
      </c>
      <c r="C4" s="5" t="n">
        <v>41617220</v>
      </c>
    </row>
    <row r="5" spans="1:3">
      <c r="A5" s="4" t="s">
        <v>655</v>
      </c>
    </row>
    <row r="6" spans="1:3">
      <c r="A6" s="3" t="s">
        <v>653</v>
      </c>
    </row>
    <row r="7" spans="1:3">
      <c r="A7" s="4" t="s">
        <v>654</v>
      </c>
      <c r="B7" s="5" t="n">
        <v>1068162</v>
      </c>
      <c r="C7" s="5" t="n">
        <v>1068162</v>
      </c>
    </row>
    <row r="8" spans="1:3">
      <c r="A8" s="4" t="s">
        <v>656</v>
      </c>
    </row>
    <row r="9" spans="1:3">
      <c r="A9" s="3" t="s">
        <v>653</v>
      </c>
    </row>
    <row r="10" spans="1:3">
      <c r="A10" s="4" t="s">
        <v>654</v>
      </c>
      <c r="B10" s="5" t="n">
        <v>15680651</v>
      </c>
      <c r="C10" s="5" t="n">
        <v>15680651</v>
      </c>
    </row>
    <row r="11" spans="1:3">
      <c r="A11" s="4" t="s">
        <v>657</v>
      </c>
    </row>
    <row r="12" spans="1:3">
      <c r="A12" s="3" t="s">
        <v>653</v>
      </c>
    </row>
    <row r="13" spans="1:3">
      <c r="A13" s="4" t="s">
        <v>654</v>
      </c>
      <c r="B13" s="5" t="n">
        <v>2748179</v>
      </c>
      <c r="C13" s="5" t="n">
        <v>2748179</v>
      </c>
    </row>
    <row r="14" spans="1:3">
      <c r="A14" s="4" t="s">
        <v>658</v>
      </c>
    </row>
    <row r="15" spans="1:3">
      <c r="A15" s="3" t="s">
        <v>653</v>
      </c>
    </row>
    <row r="16" spans="1:3">
      <c r="A16" s="4" t="s">
        <v>654</v>
      </c>
      <c r="B16" s="5" t="n">
        <v>13775400</v>
      </c>
      <c r="C16" s="5" t="n">
        <v>13775400</v>
      </c>
    </row>
    <row r="17" spans="1:3">
      <c r="A17" s="4" t="s">
        <v>659</v>
      </c>
    </row>
    <row r="18" spans="1:3">
      <c r="A18" s="3" t="s">
        <v>653</v>
      </c>
    </row>
    <row r="19" spans="1:3">
      <c r="A19" s="4" t="s">
        <v>654</v>
      </c>
      <c r="B19" s="5" t="n">
        <v>8344828</v>
      </c>
      <c r="C19" s="5" t="n">
        <v>83448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660</v>
      </c>
      <c r="B1" s="2" t="s">
        <v>106</v>
      </c>
      <c r="D1" s="2" t="s">
        <v>1</v>
      </c>
    </row>
    <row r="2" spans="1:4">
      <c r="B2" s="2" t="s">
        <v>2</v>
      </c>
      <c r="C2" s="2" t="s">
        <v>605</v>
      </c>
      <c r="D2" s="2" t="s">
        <v>2</v>
      </c>
    </row>
    <row r="3" spans="1:4">
      <c r="A3" s="3" t="s">
        <v>661</v>
      </c>
    </row>
    <row r="4" spans="1:4">
      <c r="A4" s="4" t="s">
        <v>662</v>
      </c>
      <c r="B4" s="9" t="n">
        <v>25.2</v>
      </c>
      <c r="D4" s="9" t="n">
        <v>25.2</v>
      </c>
    </row>
    <row r="5" spans="1:4">
      <c r="A5" s="4" t="s">
        <v>663</v>
      </c>
      <c r="C5" s="8" t="n">
        <v>3.95</v>
      </c>
    </row>
    <row r="6" spans="1:4">
      <c r="A6" s="4" t="s">
        <v>664</v>
      </c>
      <c r="C6" s="4" t="s">
        <v>665</v>
      </c>
    </row>
    <row r="7" spans="1:4">
      <c r="A7" s="4" t="s">
        <v>666</v>
      </c>
      <c r="D7" s="4" t="s">
        <v>667</v>
      </c>
    </row>
    <row r="8" spans="1:4">
      <c r="A8" s="4" t="s">
        <v>50</v>
      </c>
    </row>
    <row r="9" spans="1:4">
      <c r="A9" s="3" t="s">
        <v>661</v>
      </c>
    </row>
    <row r="10" spans="1:4">
      <c r="A10" s="4" t="s">
        <v>668</v>
      </c>
      <c r="C10" s="5" t="n">
        <v>46879</v>
      </c>
    </row>
    <row r="11" spans="1:4">
      <c r="A11" s="4" t="s">
        <v>669</v>
      </c>
      <c r="C11" s="8" t="n">
        <v>8.91</v>
      </c>
    </row>
    <row r="12" spans="1:4">
      <c r="A12" s="4" t="s">
        <v>670</v>
      </c>
      <c r="C12" s="9" t="n">
        <v>0.4</v>
      </c>
    </row>
    <row r="13" spans="1:4">
      <c r="A13" s="4" t="s">
        <v>671</v>
      </c>
      <c r="C13" s="4" t="s">
        <v>335</v>
      </c>
    </row>
    <row r="14" spans="1:4">
      <c r="A14" s="4" t="s">
        <v>672</v>
      </c>
    </row>
    <row r="15" spans="1:4">
      <c r="A15" s="3" t="s">
        <v>661</v>
      </c>
    </row>
    <row r="16" spans="1:4">
      <c r="A16" s="4" t="s">
        <v>668</v>
      </c>
      <c r="D16" s="5" t="n">
        <v>2218179</v>
      </c>
    </row>
    <row r="17" spans="1:4">
      <c r="A17" s="4" t="s">
        <v>663</v>
      </c>
      <c r="D17" s="8" t="n">
        <v>3.95</v>
      </c>
    </row>
    <row r="18" spans="1:4">
      <c r="A18" s="4" t="s">
        <v>673</v>
      </c>
    </row>
    <row r="19" spans="1:4">
      <c r="A19" s="3" t="s">
        <v>661</v>
      </c>
    </row>
    <row r="20" spans="1:4">
      <c r="A20" s="4" t="s">
        <v>668</v>
      </c>
      <c r="C20" s="5" t="n">
        <v>2218179</v>
      </c>
    </row>
    <row r="21" spans="1:4">
      <c r="A21" s="4" t="s">
        <v>662</v>
      </c>
      <c r="C21" s="9" t="n">
        <v>19.7</v>
      </c>
    </row>
    <row r="22" spans="1:4">
      <c r="A22" s="4" t="s">
        <v>674</v>
      </c>
      <c r="C22" s="4" t="s">
        <v>675</v>
      </c>
    </row>
    <row r="23" spans="1:4">
      <c r="A23" s="4" t="s">
        <v>670</v>
      </c>
      <c r="B23" s="10" t="n">
        <v>2.3</v>
      </c>
      <c r="D23" s="9" t="n">
        <v>3.4</v>
      </c>
    </row>
    <row r="24" spans="1:4">
      <c r="A24" s="4" t="s">
        <v>676</v>
      </c>
    </row>
    <row r="25" spans="1:4">
      <c r="A25" s="3" t="s">
        <v>661</v>
      </c>
    </row>
    <row r="26" spans="1:4">
      <c r="A26" s="4" t="s">
        <v>670</v>
      </c>
      <c r="B26" s="10" t="n">
        <v>0.8</v>
      </c>
      <c r="D26" s="10" t="n">
        <v>1.1</v>
      </c>
    </row>
    <row r="27" spans="1:4">
      <c r="A27" s="4" t="s">
        <v>677</v>
      </c>
    </row>
    <row r="28" spans="1:4">
      <c r="A28" s="3" t="s">
        <v>661</v>
      </c>
    </row>
    <row r="29" spans="1:4">
      <c r="A29" s="4" t="s">
        <v>670</v>
      </c>
      <c r="B29" s="9" t="n">
        <v>1.5</v>
      </c>
      <c r="D29" s="9" t="n">
        <v>2.3</v>
      </c>
    </row>
    <row r="30" spans="1:4">
      <c r="A30" s="4" t="s">
        <v>678</v>
      </c>
    </row>
    <row r="31" spans="1:4">
      <c r="A31" s="3" t="s">
        <v>661</v>
      </c>
    </row>
    <row r="32" spans="1:4">
      <c r="A32" s="4" t="s">
        <v>668</v>
      </c>
      <c r="C32" s="5" t="n">
        <v>1068162</v>
      </c>
    </row>
    <row r="33" spans="1:4">
      <c r="A33" s="4" t="s">
        <v>662</v>
      </c>
      <c r="C33" s="9" t="n">
        <v>4.2</v>
      </c>
    </row>
    <row r="34" spans="1:4">
      <c r="A34" s="4" t="s">
        <v>674</v>
      </c>
      <c r="C34" s="4" t="s">
        <v>6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36"/>
    <col customWidth="1" max="6" min="6" width="27"/>
    <col customWidth="1" max="7" min="7" width="38"/>
    <col customWidth="1" max="8" min="8" width="29"/>
    <col customWidth="1" max="9" min="9" width="34"/>
  </cols>
  <sheetData>
    <row r="1" spans="1:9">
      <c r="A1" s="1" t="s">
        <v>175</v>
      </c>
      <c r="B1" s="2" t="s">
        <v>176</v>
      </c>
      <c r="C1" s="2" t="s">
        <v>50</v>
      </c>
      <c r="D1" s="2" t="s">
        <v>52</v>
      </c>
      <c r="E1" s="2" t="s">
        <v>177</v>
      </c>
      <c r="F1" s="2" t="s">
        <v>178</v>
      </c>
      <c r="G1" s="2" t="s">
        <v>179</v>
      </c>
      <c r="H1" s="2" t="s">
        <v>180</v>
      </c>
      <c r="I1" s="2" t="s">
        <v>181</v>
      </c>
    </row>
    <row r="2" spans="1:9">
      <c r="A2" s="4" t="s">
        <v>182</v>
      </c>
      <c r="B2" s="6" t="n">
        <v>44263</v>
      </c>
      <c r="F2" s="6" t="n">
        <v>137885</v>
      </c>
      <c r="G2" s="6" t="n">
        <v>-93622</v>
      </c>
    </row>
    <row r="3" spans="1:9">
      <c r="A3" s="4" t="s">
        <v>183</v>
      </c>
      <c r="B3" s="5" t="n">
        <v>1907</v>
      </c>
      <c r="F3" s="5" t="n">
        <v>1907</v>
      </c>
    </row>
    <row r="4" spans="1:9">
      <c r="A4" s="4" t="s">
        <v>121</v>
      </c>
      <c r="B4" s="5" t="n">
        <v>-8029</v>
      </c>
      <c r="G4" s="5" t="n">
        <v>-8029</v>
      </c>
    </row>
    <row r="5" spans="1:9">
      <c r="A5" s="4" t="s">
        <v>184</v>
      </c>
      <c r="B5" s="5" t="n">
        <v>38141</v>
      </c>
      <c r="F5" s="5" t="n">
        <v>139792</v>
      </c>
      <c r="G5" s="5" t="n">
        <v>-101651</v>
      </c>
    </row>
    <row r="6" spans="1:9">
      <c r="A6" s="4" t="s">
        <v>185</v>
      </c>
      <c r="B6" s="5" t="n">
        <v>38183</v>
      </c>
      <c r="F6" s="5" t="n">
        <v>138897</v>
      </c>
      <c r="G6" s="5" t="n">
        <v>-100714</v>
      </c>
    </row>
    <row r="7" spans="1:9">
      <c r="A7" s="4" t="s">
        <v>183</v>
      </c>
      <c r="B7" s="5" t="n">
        <v>895</v>
      </c>
      <c r="F7" s="5" t="n">
        <v>895</v>
      </c>
    </row>
    <row r="8" spans="1:9">
      <c r="A8" s="4" t="s">
        <v>121</v>
      </c>
      <c r="B8" s="5" t="n">
        <v>-937</v>
      </c>
      <c r="G8" s="5" t="n">
        <v>-937</v>
      </c>
    </row>
    <row r="9" spans="1:9">
      <c r="A9" s="4" t="s">
        <v>184</v>
      </c>
      <c r="B9" s="5" t="n">
        <v>38141</v>
      </c>
      <c r="F9" s="6" t="n">
        <v>139792</v>
      </c>
      <c r="G9" s="6" t="n">
        <v>-101651</v>
      </c>
    </row>
    <row r="10" spans="1:9">
      <c r="A10" s="4" t="s">
        <v>186</v>
      </c>
      <c r="B10" s="5" t="n">
        <v>240349</v>
      </c>
      <c r="C10" s="6" t="n">
        <v>5</v>
      </c>
      <c r="D10" s="6" t="n">
        <v>1</v>
      </c>
      <c r="E10" s="6" t="n">
        <v>204928</v>
      </c>
      <c r="H10" s="6" t="n">
        <v>-17383</v>
      </c>
      <c r="I10" s="6" t="n">
        <v>52798</v>
      </c>
    </row>
    <row r="11" spans="1:9">
      <c r="A11" s="4" t="s">
        <v>187</v>
      </c>
      <c r="C11" s="5" t="n">
        <v>49254760</v>
      </c>
      <c r="D11" s="5" t="n">
        <v>13937332</v>
      </c>
    </row>
    <row r="12" spans="1:9">
      <c r="A12" s="4" t="s">
        <v>188</v>
      </c>
      <c r="B12" s="5" t="n">
        <v>122</v>
      </c>
      <c r="H12" s="5" t="n">
        <v>95</v>
      </c>
      <c r="I12" s="5" t="n">
        <v>27</v>
      </c>
    </row>
    <row r="13" spans="1:9">
      <c r="A13" s="4" t="s">
        <v>189</v>
      </c>
      <c r="C13" s="5" t="n">
        <v>2925712</v>
      </c>
    </row>
    <row r="14" spans="1:9">
      <c r="A14" s="4" t="s">
        <v>190</v>
      </c>
      <c r="C14" s="5" t="n">
        <v>161932</v>
      </c>
      <c r="D14" s="5" t="n">
        <v>-161932</v>
      </c>
    </row>
    <row r="15" spans="1:9">
      <c r="A15" s="4" t="s">
        <v>191</v>
      </c>
      <c r="C15" s="5" t="n">
        <v>2218179</v>
      </c>
    </row>
    <row r="16" spans="1:9">
      <c r="A16" s="4" t="s">
        <v>192</v>
      </c>
      <c r="B16" s="5" t="n">
        <v>418</v>
      </c>
      <c r="E16" s="5" t="n">
        <v>331</v>
      </c>
      <c r="I16" s="5" t="n">
        <v>87</v>
      </c>
    </row>
    <row r="17" spans="1:9">
      <c r="A17" s="4" t="s">
        <v>193</v>
      </c>
      <c r="C17" s="5" t="n">
        <v>46879</v>
      </c>
    </row>
    <row r="18" spans="1:9">
      <c r="A18" s="4" t="s">
        <v>194</v>
      </c>
      <c r="B18" s="5" t="n">
        <v>3158</v>
      </c>
      <c r="E18" s="5" t="n">
        <v>2507</v>
      </c>
      <c r="I18" s="5" t="n">
        <v>651</v>
      </c>
    </row>
    <row r="19" spans="1:9">
      <c r="A19" s="4" t="s">
        <v>170</v>
      </c>
      <c r="B19" s="5" t="n">
        <v>10720</v>
      </c>
      <c r="E19" s="5" t="n">
        <v>10720</v>
      </c>
    </row>
    <row r="20" spans="1:9">
      <c r="A20" s="4" t="s">
        <v>169</v>
      </c>
      <c r="B20" s="5" t="n">
        <v>20132</v>
      </c>
      <c r="E20" s="5" t="n">
        <v>20132</v>
      </c>
    </row>
    <row r="21" spans="1:9">
      <c r="A21" s="4" t="s">
        <v>125</v>
      </c>
      <c r="B21" s="5" t="n">
        <v>-1560</v>
      </c>
      <c r="E21" s="5" t="n">
        <v>-1560</v>
      </c>
    </row>
    <row r="22" spans="1:9">
      <c r="A22" s="4" t="s">
        <v>171</v>
      </c>
      <c r="B22" s="5" t="n">
        <v>-660</v>
      </c>
      <c r="E22" s="5" t="n">
        <v>-660</v>
      </c>
    </row>
    <row r="23" spans="1:9">
      <c r="A23" s="4" t="s">
        <v>121</v>
      </c>
      <c r="B23" s="5" t="n">
        <v>-55400</v>
      </c>
      <c r="H23" s="5" t="n">
        <v>-43751</v>
      </c>
      <c r="I23" s="5" t="n">
        <v>-11649</v>
      </c>
    </row>
    <row r="24" spans="1:9">
      <c r="A24" s="4" t="s">
        <v>195</v>
      </c>
      <c r="B24" s="5" t="n">
        <v>217279</v>
      </c>
      <c r="C24" s="6" t="n">
        <v>5</v>
      </c>
      <c r="D24" s="6" t="n">
        <v>1</v>
      </c>
      <c r="E24" s="5" t="n">
        <v>236398</v>
      </c>
      <c r="H24" s="5" t="n">
        <v>-61039</v>
      </c>
      <c r="I24" s="5" t="n">
        <v>41914</v>
      </c>
    </row>
    <row r="25" spans="1:9">
      <c r="A25" s="4" t="s">
        <v>196</v>
      </c>
      <c r="C25" s="5" t="n">
        <v>54607462</v>
      </c>
      <c r="D25" s="5" t="n">
        <v>13775400</v>
      </c>
    </row>
    <row r="26" spans="1:9">
      <c r="A26" s="4" t="s">
        <v>197</v>
      </c>
      <c r="B26" s="5" t="n">
        <v>213355</v>
      </c>
      <c r="C26" s="6" t="n">
        <v>5</v>
      </c>
      <c r="D26" s="6" t="n">
        <v>1</v>
      </c>
      <c r="E26" s="5" t="n">
        <v>206008</v>
      </c>
      <c r="H26" s="5" t="n">
        <v>-39560</v>
      </c>
      <c r="I26" s="5" t="n">
        <v>46901</v>
      </c>
    </row>
    <row r="27" spans="1:9">
      <c r="A27" s="4" t="s">
        <v>198</v>
      </c>
      <c r="C27" s="5" t="n">
        <v>52927034</v>
      </c>
      <c r="D27" s="5" t="n">
        <v>13937332</v>
      </c>
    </row>
    <row r="28" spans="1:9">
      <c r="A28" s="4" t="s">
        <v>189</v>
      </c>
      <c r="C28" s="5" t="n">
        <v>1513340</v>
      </c>
    </row>
    <row r="29" spans="1:9">
      <c r="A29" s="4" t="s">
        <v>190</v>
      </c>
      <c r="C29" s="5" t="n">
        <v>161932</v>
      </c>
      <c r="D29" s="5" t="n">
        <v>-161932</v>
      </c>
    </row>
    <row r="30" spans="1:9">
      <c r="A30" s="4" t="s">
        <v>191</v>
      </c>
      <c r="C30" s="5" t="n">
        <v>5156</v>
      </c>
    </row>
    <row r="31" spans="1:9">
      <c r="A31" s="4" t="s">
        <v>194</v>
      </c>
      <c r="B31" s="5" t="n">
        <v>2203</v>
      </c>
      <c r="E31" s="5" t="n">
        <v>1758</v>
      </c>
      <c r="I31" s="5" t="n">
        <v>445</v>
      </c>
    </row>
    <row r="32" spans="1:9">
      <c r="A32" s="4" t="s">
        <v>170</v>
      </c>
      <c r="B32" s="5" t="n">
        <v>10720</v>
      </c>
      <c r="E32" s="5" t="n">
        <v>10720</v>
      </c>
    </row>
    <row r="33" spans="1:9">
      <c r="A33" s="4" t="s">
        <v>169</v>
      </c>
      <c r="B33" s="5" t="n">
        <v>20132</v>
      </c>
      <c r="E33" s="5" t="n">
        <v>20132</v>
      </c>
    </row>
    <row r="34" spans="1:9">
      <c r="A34" s="4" t="s">
        <v>125</v>
      </c>
      <c r="B34" s="5" t="n">
        <v>-1560</v>
      </c>
      <c r="E34" s="5" t="n">
        <v>-1560</v>
      </c>
    </row>
    <row r="35" spans="1:9">
      <c r="A35" s="4" t="s">
        <v>171</v>
      </c>
      <c r="B35" s="5" t="n">
        <v>-660</v>
      </c>
      <c r="E35" s="5" t="n">
        <v>-660</v>
      </c>
    </row>
    <row r="36" spans="1:9">
      <c r="A36" s="4" t="s">
        <v>121</v>
      </c>
      <c r="B36" s="5" t="n">
        <v>-26911</v>
      </c>
      <c r="H36" s="5" t="n">
        <v>-21479</v>
      </c>
      <c r="I36" s="5" t="n">
        <v>-5432</v>
      </c>
    </row>
    <row r="37" spans="1:9">
      <c r="A37" s="4" t="s">
        <v>195</v>
      </c>
      <c r="B37" s="6" t="n">
        <v>217279</v>
      </c>
      <c r="C37" s="6" t="n">
        <v>5</v>
      </c>
      <c r="D37" s="6" t="n">
        <v>1</v>
      </c>
      <c r="E37" s="6" t="n">
        <v>236398</v>
      </c>
      <c r="H37" s="6" t="n">
        <v>-61039</v>
      </c>
      <c r="I37" s="6" t="n">
        <v>41914</v>
      </c>
    </row>
    <row r="38" spans="1:9">
      <c r="A38" s="4" t="s">
        <v>196</v>
      </c>
      <c r="C38" s="5" t="n">
        <v>54607462</v>
      </c>
      <c r="D38" s="5" t="n">
        <v>13775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7"/>
  </cols>
  <sheetData>
    <row r="1" spans="1:3">
      <c r="A1" s="1" t="s">
        <v>679</v>
      </c>
      <c r="B1" s="2" t="s">
        <v>106</v>
      </c>
      <c r="C1" s="2" t="s">
        <v>1</v>
      </c>
    </row>
    <row r="2" spans="1:3">
      <c r="B2" s="2" t="s">
        <v>605</v>
      </c>
      <c r="C2" s="2" t="s">
        <v>2</v>
      </c>
    </row>
    <row r="3" spans="1:3">
      <c r="A3" s="3" t="s">
        <v>661</v>
      </c>
    </row>
    <row r="4" spans="1:3">
      <c r="A4" s="4" t="s">
        <v>663</v>
      </c>
      <c r="B4" s="8" t="n">
        <v>3.95</v>
      </c>
    </row>
    <row r="5" spans="1:3">
      <c r="A5" s="4" t="s">
        <v>672</v>
      </c>
    </row>
    <row r="6" spans="1:3">
      <c r="A6" s="3" t="s">
        <v>661</v>
      </c>
    </row>
    <row r="7" spans="1:3">
      <c r="A7" s="4" t="s">
        <v>680</v>
      </c>
      <c r="B7" s="5" t="n">
        <v>530000</v>
      </c>
      <c r="C7" s="5" t="n">
        <v>530000</v>
      </c>
    </row>
    <row r="8" spans="1:3">
      <c r="A8" s="4" t="s">
        <v>681</v>
      </c>
      <c r="C8" s="5" t="n">
        <v>2218179</v>
      </c>
    </row>
    <row r="9" spans="1:3">
      <c r="A9" s="4" t="s">
        <v>682</v>
      </c>
      <c r="C9" s="5" t="n">
        <v>2748179</v>
      </c>
    </row>
    <row r="10" spans="1:3">
      <c r="A10" s="4" t="s">
        <v>683</v>
      </c>
      <c r="B10" s="8" t="n">
        <v>8.720000000000001</v>
      </c>
      <c r="C10" s="8" t="n">
        <v>8.720000000000001</v>
      </c>
    </row>
    <row r="11" spans="1:3">
      <c r="A11" s="4" t="s">
        <v>684</v>
      </c>
      <c r="C11" s="11" t="n">
        <v>8.91</v>
      </c>
    </row>
    <row r="12" spans="1:3">
      <c r="A12" s="4" t="s">
        <v>685</v>
      </c>
      <c r="C12" s="8" t="n">
        <v>8.869999999999999</v>
      </c>
    </row>
    <row r="13" spans="1:3">
      <c r="A13" s="4" t="s">
        <v>686</v>
      </c>
      <c r="C13" s="4" t="s">
        <v>687</v>
      </c>
    </row>
    <row r="14" spans="1:3">
      <c r="A14" s="4" t="s">
        <v>688</v>
      </c>
      <c r="C14" s="4" t="s">
        <v>689</v>
      </c>
    </row>
    <row r="15" spans="1:3">
      <c r="A15" s="4" t="s">
        <v>690</v>
      </c>
      <c r="C15" s="4" t="s">
        <v>691</v>
      </c>
    </row>
    <row r="16" spans="1:3">
      <c r="A16" s="4" t="s">
        <v>692</v>
      </c>
      <c r="C16" s="4" t="s">
        <v>693</v>
      </c>
    </row>
    <row r="17" spans="1:3">
      <c r="A17" s="4" t="s">
        <v>663</v>
      </c>
      <c r="C17" s="8" t="n">
        <v>3.95</v>
      </c>
    </row>
    <row r="18" spans="1:3">
      <c r="A18" s="4" t="s">
        <v>694</v>
      </c>
      <c r="C18" s="8" t="n">
        <v>8.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95</v>
      </c>
      <c r="B1" s="2" t="s">
        <v>106</v>
      </c>
      <c r="D1" s="2" t="s">
        <v>1</v>
      </c>
    </row>
    <row r="2" spans="1:5">
      <c r="B2" s="2" t="s">
        <v>2</v>
      </c>
      <c r="C2" s="2" t="s">
        <v>107</v>
      </c>
      <c r="D2" s="2" t="s">
        <v>2</v>
      </c>
      <c r="E2" s="2" t="s">
        <v>107</v>
      </c>
    </row>
    <row r="3" spans="1:5">
      <c r="A3" s="3" t="s">
        <v>696</v>
      </c>
    </row>
    <row r="4" spans="1:5">
      <c r="A4" s="4" t="s">
        <v>697</v>
      </c>
      <c r="D4" s="4" t="s">
        <v>524</v>
      </c>
    </row>
    <row r="5" spans="1:5">
      <c r="A5" s="4" t="s">
        <v>698</v>
      </c>
      <c r="B5" s="9" t="n">
        <v>1.6</v>
      </c>
      <c r="C5" s="9" t="n">
        <v>0.9</v>
      </c>
      <c r="D5" s="9" t="n">
        <v>2.7</v>
      </c>
      <c r="E5" s="9" t="n">
        <v>1.6</v>
      </c>
    </row>
    <row r="6" spans="1:5">
      <c r="A6" s="4" t="s">
        <v>699</v>
      </c>
      <c r="D6" s="4" t="s">
        <v>421</v>
      </c>
    </row>
    <row r="7" spans="1:5">
      <c r="A7" s="4" t="s">
        <v>700</v>
      </c>
    </row>
    <row r="8" spans="1:5">
      <c r="A8" s="3" t="s">
        <v>696</v>
      </c>
    </row>
    <row r="9" spans="1:5">
      <c r="A9" s="4" t="s">
        <v>701</v>
      </c>
      <c r="D9" s="4" t="s">
        <v>7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54</v>
      </c>
    </row>
    <row r="3" spans="1:3">
      <c r="A3" s="3" t="s">
        <v>245</v>
      </c>
    </row>
    <row r="4" spans="1:3">
      <c r="A4" s="4" t="s">
        <v>704</v>
      </c>
      <c r="B4" s="4" t="s">
        <v>705</v>
      </c>
    </row>
    <row r="5" spans="1:3">
      <c r="A5" s="4" t="s">
        <v>706</v>
      </c>
      <c r="B5" s="6" t="n">
        <v>0</v>
      </c>
      <c r="C5" s="6" t="n">
        <v>0</v>
      </c>
    </row>
    <row r="6" spans="1:3">
      <c r="A6" s="4" t="s">
        <v>707</v>
      </c>
      <c r="B6" s="4" t="s">
        <v>708</v>
      </c>
    </row>
    <row r="7" spans="1:3">
      <c r="A7" s="4" t="s">
        <v>709</v>
      </c>
      <c r="B7"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710</v>
      </c>
      <c r="B1" s="2" t="s">
        <v>387</v>
      </c>
    </row>
    <row r="2" spans="1:2">
      <c r="A2" s="3" t="s">
        <v>711</v>
      </c>
    </row>
    <row r="3" spans="1:2">
      <c r="A3" s="4" t="s">
        <v>426</v>
      </c>
      <c r="B3" s="6" t="n">
        <v>39957</v>
      </c>
    </row>
    <row r="4" spans="1:2">
      <c r="A4" s="4" t="s">
        <v>427</v>
      </c>
      <c r="B4" s="5" t="n">
        <v>38758</v>
      </c>
    </row>
    <row r="5" spans="1:2">
      <c r="A5" s="4" t="s">
        <v>428</v>
      </c>
      <c r="B5" s="5" t="n">
        <v>25290</v>
      </c>
    </row>
    <row r="6" spans="1:2">
      <c r="A6" s="4" t="s">
        <v>176</v>
      </c>
      <c r="B6" s="5" t="n">
        <v>104005</v>
      </c>
    </row>
    <row r="7" spans="1:2">
      <c r="A7" s="3" t="s">
        <v>712</v>
      </c>
    </row>
    <row r="8" spans="1:2">
      <c r="A8" s="4" t="s">
        <v>426</v>
      </c>
      <c r="B8" s="5" t="n">
        <v>10324</v>
      </c>
    </row>
    <row r="9" spans="1:2">
      <c r="A9" s="4" t="s">
        <v>427</v>
      </c>
      <c r="B9" s="5" t="n">
        <v>6998</v>
      </c>
    </row>
    <row r="10" spans="1:2">
      <c r="A10" s="4" t="s">
        <v>428</v>
      </c>
      <c r="B10" s="5" t="n">
        <v>2448</v>
      </c>
    </row>
    <row r="11" spans="1:2">
      <c r="A11" s="4" t="s">
        <v>176</v>
      </c>
      <c r="B11" s="6" t="n">
        <v>197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3</v>
      </c>
      <c r="B1" s="2" t="s">
        <v>604</v>
      </c>
      <c r="C1" s="2" t="s">
        <v>2</v>
      </c>
      <c r="D1" s="2" t="s">
        <v>107</v>
      </c>
      <c r="E1" s="2" t="s">
        <v>2</v>
      </c>
      <c r="F1" s="2" t="s">
        <v>107</v>
      </c>
      <c r="G1" s="2" t="s">
        <v>605</v>
      </c>
      <c r="H1" s="2" t="s">
        <v>54</v>
      </c>
    </row>
    <row r="2" spans="1:8">
      <c r="A2" s="3" t="s">
        <v>714</v>
      </c>
    </row>
    <row r="3" spans="1:8">
      <c r="A3" s="4" t="s">
        <v>715</v>
      </c>
      <c r="G3" s="9" t="n">
        <v>47.1</v>
      </c>
    </row>
    <row r="4" spans="1:8">
      <c r="A4" s="4" t="s">
        <v>716</v>
      </c>
      <c r="G4" s="6" t="n">
        <v>48</v>
      </c>
    </row>
    <row r="5" spans="1:8">
      <c r="A5" s="4" t="s">
        <v>717</v>
      </c>
      <c r="C5" s="9" t="n">
        <v>0.7</v>
      </c>
      <c r="D5" s="9" t="n">
        <v>0.5</v>
      </c>
      <c r="E5" s="9" t="n">
        <v>1.3</v>
      </c>
      <c r="F5" s="6" t="n">
        <v>1</v>
      </c>
    </row>
    <row r="6" spans="1:8">
      <c r="A6" s="4" t="s">
        <v>718</v>
      </c>
      <c r="B6" s="9" t="n">
        <v>0.6</v>
      </c>
    </row>
    <row r="7" spans="1:8">
      <c r="A7" s="4" t="s">
        <v>719</v>
      </c>
      <c r="B7" s="4" t="s">
        <v>720</v>
      </c>
    </row>
    <row r="8" spans="1:8">
      <c r="A8" s="4" t="s">
        <v>721</v>
      </c>
      <c r="B8" s="4" t="s">
        <v>722</v>
      </c>
    </row>
    <row r="9" spans="1:8">
      <c r="A9" s="4" t="s">
        <v>723</v>
      </c>
      <c r="C9" s="10" t="n">
        <v>0.4</v>
      </c>
      <c r="E9" s="10" t="n">
        <v>0.4</v>
      </c>
      <c r="H9" s="9" t="n">
        <v>0.3</v>
      </c>
    </row>
    <row r="10" spans="1:8">
      <c r="A10" s="4" t="s">
        <v>724</v>
      </c>
    </row>
    <row r="11" spans="1:8">
      <c r="A11" s="3" t="s">
        <v>714</v>
      </c>
    </row>
    <row r="12" spans="1:8">
      <c r="A12" s="4" t="s">
        <v>717</v>
      </c>
      <c r="C12" s="10" t="n">
        <v>0.6</v>
      </c>
      <c r="D12" s="10" t="n">
        <v>0.4</v>
      </c>
      <c r="E12" s="10" t="n">
        <v>1.1</v>
      </c>
      <c r="F12" s="10" t="n">
        <v>0.9</v>
      </c>
    </row>
    <row r="13" spans="1:8">
      <c r="A13" s="4" t="s">
        <v>725</v>
      </c>
    </row>
    <row r="14" spans="1:8">
      <c r="A14" s="3" t="s">
        <v>714</v>
      </c>
    </row>
    <row r="15" spans="1:8">
      <c r="A15" s="4" t="s">
        <v>717</v>
      </c>
      <c r="C15" s="9" t="n">
        <v>0.1</v>
      </c>
      <c r="D15" s="9" t="n">
        <v>0.1</v>
      </c>
      <c r="E15" s="9" t="n">
        <v>0.2</v>
      </c>
      <c r="F15" s="9" t="n">
        <v>0.1</v>
      </c>
    </row>
    <row r="16" spans="1:8">
      <c r="A16" s="4" t="s">
        <v>726</v>
      </c>
    </row>
    <row r="17" spans="1:8">
      <c r="A17" s="3" t="s">
        <v>714</v>
      </c>
    </row>
    <row r="18" spans="1:8">
      <c r="A18" s="4" t="s">
        <v>727</v>
      </c>
      <c r="C18" s="4" t="s">
        <v>728</v>
      </c>
      <c r="E18" s="4" t="s">
        <v>728</v>
      </c>
    </row>
    <row r="19" spans="1:8">
      <c r="A19" s="4" t="s">
        <v>700</v>
      </c>
    </row>
    <row r="20" spans="1:8">
      <c r="A20" s="3" t="s">
        <v>714</v>
      </c>
    </row>
    <row r="21" spans="1:8">
      <c r="A21" s="4" t="s">
        <v>727</v>
      </c>
      <c r="C21" s="4" t="s">
        <v>729</v>
      </c>
      <c r="E21" s="4" t="s">
        <v>7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21"/>
  </cols>
  <sheetData>
    <row r="1" spans="1:2">
      <c r="A1" s="1" t="s">
        <v>730</v>
      </c>
      <c r="B1" s="2" t="s">
        <v>387</v>
      </c>
    </row>
    <row r="2" spans="1:2">
      <c r="A2" s="3" t="s">
        <v>248</v>
      </c>
    </row>
    <row r="3" spans="1:2">
      <c r="A3" s="4" t="s">
        <v>731</v>
      </c>
      <c r="B3" s="6" t="n">
        <v>952</v>
      </c>
    </row>
    <row r="4" spans="1:2">
      <c r="A4" s="4" t="s">
        <v>732</v>
      </c>
      <c r="B4" s="5" t="n">
        <v>1283</v>
      </c>
    </row>
    <row r="5" spans="1:2">
      <c r="A5" s="4" t="s">
        <v>733</v>
      </c>
      <c r="B5" s="5" t="n">
        <v>651</v>
      </c>
    </row>
    <row r="6" spans="1:2">
      <c r="A6" s="4" t="s">
        <v>734</v>
      </c>
      <c r="B6" s="5" t="n">
        <v>476</v>
      </c>
    </row>
    <row r="7" spans="1:2">
      <c r="A7" s="4" t="s">
        <v>735</v>
      </c>
      <c r="B7" s="5" t="n">
        <v>288</v>
      </c>
    </row>
    <row r="8" spans="1:2">
      <c r="A8" s="4" t="s">
        <v>736</v>
      </c>
      <c r="B8" s="5" t="n">
        <v>325</v>
      </c>
    </row>
    <row r="9" spans="1:2">
      <c r="A9" s="4" t="s">
        <v>737</v>
      </c>
      <c r="B9" s="5" t="n">
        <v>3975</v>
      </c>
    </row>
    <row r="10" spans="1:2">
      <c r="A10" s="4" t="s">
        <v>738</v>
      </c>
      <c r="B10" s="5" t="n">
        <v>-85</v>
      </c>
    </row>
    <row r="11" spans="1:2">
      <c r="A11" s="4" t="s">
        <v>739</v>
      </c>
      <c r="B11" s="5" t="n">
        <v>-173</v>
      </c>
    </row>
    <row r="12" spans="1:2">
      <c r="A12" s="4" t="s">
        <v>740</v>
      </c>
      <c r="B12" s="5" t="n">
        <v>-178</v>
      </c>
    </row>
    <row r="13" spans="1:2">
      <c r="A13" s="4" t="s">
        <v>741</v>
      </c>
      <c r="B13" s="5" t="n">
        <v>-182</v>
      </c>
    </row>
    <row r="14" spans="1:2">
      <c r="A14" s="4" t="s">
        <v>742</v>
      </c>
      <c r="B14" s="5" t="n">
        <v>-31</v>
      </c>
    </row>
    <row r="15" spans="1:2">
      <c r="A15" s="4" t="s">
        <v>743</v>
      </c>
      <c r="B15" s="5" t="n">
        <v>-649</v>
      </c>
    </row>
    <row r="16" spans="1:2">
      <c r="A16" s="4" t="s">
        <v>426</v>
      </c>
      <c r="B16" s="5" t="n">
        <v>867</v>
      </c>
    </row>
    <row r="17" spans="1:2">
      <c r="A17" s="4" t="s">
        <v>427</v>
      </c>
      <c r="B17" s="5" t="n">
        <v>1110</v>
      </c>
    </row>
    <row r="18" spans="1:2">
      <c r="A18" s="4" t="s">
        <v>428</v>
      </c>
      <c r="B18" s="5" t="n">
        <v>473</v>
      </c>
    </row>
    <row r="19" spans="1:2">
      <c r="A19" s="4" t="s">
        <v>429</v>
      </c>
      <c r="B19" s="5" t="n">
        <v>294</v>
      </c>
    </row>
    <row r="20" spans="1:2">
      <c r="A20" s="4" t="s">
        <v>430</v>
      </c>
      <c r="B20" s="5" t="n">
        <v>257</v>
      </c>
    </row>
    <row r="21" spans="1:2">
      <c r="A21" s="4" t="s">
        <v>431</v>
      </c>
      <c r="B21" s="5" t="n">
        <v>325</v>
      </c>
    </row>
    <row r="22" spans="1:2">
      <c r="A22" s="4" t="s">
        <v>744</v>
      </c>
      <c r="B22" s="6" t="n">
        <v>33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1"/>
  </cols>
  <sheetData>
    <row r="1" spans="1:4">
      <c r="A1" s="1" t="s">
        <v>745</v>
      </c>
      <c r="B1" s="2" t="s">
        <v>106</v>
      </c>
      <c r="C1" s="2" t="s">
        <v>1</v>
      </c>
    </row>
    <row r="2" spans="1:4">
      <c r="B2" s="2" t="s">
        <v>746</v>
      </c>
      <c r="C2" s="2" t="s">
        <v>747</v>
      </c>
      <c r="D2" s="2" t="s">
        <v>402</v>
      </c>
    </row>
    <row r="3" spans="1:4">
      <c r="A3" s="4" t="s">
        <v>555</v>
      </c>
      <c r="B3" s="5" t="n">
        <v>1</v>
      </c>
      <c r="C3" s="5" t="n">
        <v>1</v>
      </c>
    </row>
    <row r="4" spans="1:4">
      <c r="A4" s="4" t="s">
        <v>89</v>
      </c>
    </row>
    <row r="5" spans="1:4">
      <c r="A5" s="4" t="s">
        <v>568</v>
      </c>
      <c r="B5" s="5" t="n">
        <v>55000</v>
      </c>
      <c r="C5" s="5" t="n">
        <v>55000</v>
      </c>
    </row>
    <row r="6" spans="1:4">
      <c r="A6" s="4" t="s">
        <v>748</v>
      </c>
    </row>
    <row r="7" spans="1:4">
      <c r="A7" s="4" t="s">
        <v>749</v>
      </c>
      <c r="B7" s="9" t="n">
        <v>2.8</v>
      </c>
      <c r="C7" s="9" t="n">
        <v>4.7</v>
      </c>
    </row>
    <row r="8" spans="1:4">
      <c r="A8" s="4" t="s">
        <v>750</v>
      </c>
      <c r="C8" s="5" t="n">
        <v>2</v>
      </c>
    </row>
    <row r="9" spans="1:4">
      <c r="A9" s="4" t="s">
        <v>751</v>
      </c>
      <c r="B9" s="9" t="n">
        <v>2.3</v>
      </c>
      <c r="C9" s="9" t="n">
        <v>2.3</v>
      </c>
      <c r="D9" s="9" t="n">
        <v>0.3</v>
      </c>
    </row>
    <row r="10" spans="1:4">
      <c r="A10" s="4" t="s">
        <v>752</v>
      </c>
    </row>
    <row r="11" spans="1:4">
      <c r="A11" s="4" t="s">
        <v>568</v>
      </c>
      <c r="B11" s="5" t="n">
        <v>20000</v>
      </c>
      <c r="C11" s="5" t="n">
        <v>20000</v>
      </c>
    </row>
    <row r="12" spans="1:4">
      <c r="A12" s="4" t="s">
        <v>753</v>
      </c>
      <c r="C12" s="6" t="n">
        <v>20</v>
      </c>
    </row>
    <row r="13" spans="1:4">
      <c r="A13" s="4" t="s">
        <v>555</v>
      </c>
      <c r="B13" s="5" t="n">
        <v>1066666</v>
      </c>
      <c r="C13" s="5" t="n">
        <v>1066666</v>
      </c>
    </row>
    <row r="14" spans="1:4">
      <c r="A14" s="4" t="s">
        <v>754</v>
      </c>
    </row>
    <row r="15" spans="1:4">
      <c r="A15" s="4" t="s">
        <v>755</v>
      </c>
      <c r="B15" s="5" t="n">
        <v>1600002</v>
      </c>
      <c r="C15" s="5" t="n">
        <v>1600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3</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18:07Z</dcterms:created>
  <dcterms:modified xmlns:dcterms="http://purl.org/dc/terms/" xmlns:xsi="http://www.w3.org/2001/XMLSchema-instance" xsi:type="dcterms:W3CDTF">2019-08-07T14:18:07Z</dcterms:modified>
</cp:coreProperties>
</file>